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CASH, CASH EQUIVALENTS, AND INV" sheetId="9" state="visible" r:id="rId9"/>
    <sheet xmlns:r="http://schemas.openxmlformats.org/officeDocument/2006/relationships" name="DEFERRED COMPENSATION" sheetId="10" state="visible" r:id="rId10"/>
    <sheet xmlns:r="http://schemas.openxmlformats.org/officeDocument/2006/relationships" name="DETAILS OF CERTAIN BALANCE SHEE" sheetId="11" state="visible" r:id="rId11"/>
    <sheet xmlns:r="http://schemas.openxmlformats.org/officeDocument/2006/relationships" name="GOODWILL AND PURCHASED INTANGIB"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RESTRUCTURING AND OTHER RELATED" sheetId="15" state="visible" r:id="rId15"/>
    <sheet xmlns:r="http://schemas.openxmlformats.org/officeDocument/2006/relationships" name="COMPENSATION" sheetId="16" state="visible" r:id="rId16"/>
    <sheet xmlns:r="http://schemas.openxmlformats.org/officeDocument/2006/relationships" name="COMMON STOCK REPURCHASES" sheetId="17" state="visible" r:id="rId17"/>
    <sheet xmlns:r="http://schemas.openxmlformats.org/officeDocument/2006/relationships" name="ACCUMULATED OTHER COMPREHENSIVE" sheetId="18" state="visible" r:id="rId18"/>
    <sheet xmlns:r="http://schemas.openxmlformats.org/officeDocument/2006/relationships" name="FOREIGN CURRENCY DERIVATIVES" sheetId="19" state="visible" r:id="rId19"/>
    <sheet xmlns:r="http://schemas.openxmlformats.org/officeDocument/2006/relationships" name="INCOME TAXES" sheetId="20" state="visible" r:id="rId20"/>
    <sheet xmlns:r="http://schemas.openxmlformats.org/officeDocument/2006/relationships" name="COMPUTATION OF EARNINGS (LOSS) " sheetId="21" state="visible" r:id="rId21"/>
    <sheet xmlns:r="http://schemas.openxmlformats.org/officeDocument/2006/relationships" name="REVENUE AND MAJOR CUSTOMERS" sheetId="22" state="visible" r:id="rId22"/>
    <sheet xmlns:r="http://schemas.openxmlformats.org/officeDocument/2006/relationships" name="SEGMENT REPORTING AND GEOGRAPHI"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CASH, CASH EQUIVALENTS, AND I_2" sheetId="26" state="visible" r:id="rId26"/>
    <sheet xmlns:r="http://schemas.openxmlformats.org/officeDocument/2006/relationships" name="DETAILS OF CERTAIN BALANCE SH_2" sheetId="27" state="visible" r:id="rId27"/>
    <sheet xmlns:r="http://schemas.openxmlformats.org/officeDocument/2006/relationships" name="GOODWILL AND PURCHASED INTANG_2"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RESTRUCTURING AND OTHER RELAT_2" sheetId="31" state="visible" r:id="rId31"/>
    <sheet xmlns:r="http://schemas.openxmlformats.org/officeDocument/2006/relationships" name="COMPENSATION (Tables)" sheetId="32" state="visible" r:id="rId32"/>
    <sheet xmlns:r="http://schemas.openxmlformats.org/officeDocument/2006/relationships" name="ACCUMULATED OTHER COMPREHENSI_2" sheetId="33" state="visible" r:id="rId33"/>
    <sheet xmlns:r="http://schemas.openxmlformats.org/officeDocument/2006/relationships" name="FOREIGN CURRENCY DERIVATIVES (T" sheetId="34" state="visible" r:id="rId34"/>
    <sheet xmlns:r="http://schemas.openxmlformats.org/officeDocument/2006/relationships" name="COMPUTATION OF EARNINGS (LOSS_2" sheetId="35" state="visible" r:id="rId35"/>
    <sheet xmlns:r="http://schemas.openxmlformats.org/officeDocument/2006/relationships" name="REVENUE AND MAJOR CUSTOMERS (Ta" sheetId="36" state="visible" r:id="rId36"/>
    <sheet xmlns:r="http://schemas.openxmlformats.org/officeDocument/2006/relationships" name="SEGMENT REPORTING AND GEOGRAP_2" sheetId="37" state="visible" r:id="rId37"/>
    <sheet xmlns:r="http://schemas.openxmlformats.org/officeDocument/2006/relationships" name="CASH, CASH EQUIVALENTS, AND I_3" sheetId="38" state="visible" r:id="rId38"/>
    <sheet xmlns:r="http://schemas.openxmlformats.org/officeDocument/2006/relationships" name="DEFERRED COMPENSATION (Details)" sheetId="39" state="visible" r:id="rId39"/>
    <sheet xmlns:r="http://schemas.openxmlformats.org/officeDocument/2006/relationships" name="DETAILS OF CERTAIN BALANCE SH_3" sheetId="40" state="visible" r:id="rId40"/>
    <sheet xmlns:r="http://schemas.openxmlformats.org/officeDocument/2006/relationships" name="DETAILS OF CERTAIN BALANCE SH_4" sheetId="41" state="visible" r:id="rId41"/>
    <sheet xmlns:r="http://schemas.openxmlformats.org/officeDocument/2006/relationships" name="DETAILS OF CERTAIN BALANCE SH_5" sheetId="42" state="visible" r:id="rId42"/>
    <sheet xmlns:r="http://schemas.openxmlformats.org/officeDocument/2006/relationships" name="DETAILS OF CERTAIN BALANCE SH_6" sheetId="43" state="visible" r:id="rId43"/>
    <sheet xmlns:r="http://schemas.openxmlformats.org/officeDocument/2006/relationships" name="DETAILS OF CERTAIN BALANCE SH_7" sheetId="44" state="visible" r:id="rId44"/>
    <sheet xmlns:r="http://schemas.openxmlformats.org/officeDocument/2006/relationships" name="GOODWILL AND PURCHASED INTANG_3" sheetId="45" state="visible" r:id="rId45"/>
    <sheet xmlns:r="http://schemas.openxmlformats.org/officeDocument/2006/relationships" name="GOODWILL AND PURCHASED INTANG_4" sheetId="46" state="visible" r:id="rId46"/>
    <sheet xmlns:r="http://schemas.openxmlformats.org/officeDocument/2006/relationships" name="GOODWILL AND PURCHASED INTANG_5" sheetId="47" state="visible" r:id="rId47"/>
    <sheet xmlns:r="http://schemas.openxmlformats.org/officeDocument/2006/relationships" name="COMMITMENTS AND CONTINGENCIES_2" sheetId="48" state="visible" r:id="rId48"/>
    <sheet xmlns:r="http://schemas.openxmlformats.org/officeDocument/2006/relationships" name="DEBT (Details)" sheetId="49" state="visible" r:id="rId49"/>
    <sheet xmlns:r="http://schemas.openxmlformats.org/officeDocument/2006/relationships" name="RESTRUCTURING AND OTHER RELAT_3" sheetId="50" state="visible" r:id="rId50"/>
    <sheet xmlns:r="http://schemas.openxmlformats.org/officeDocument/2006/relationships" name="RESTRUCTURING AND OTHER RELAT_4" sheetId="51" state="visible" r:id="rId51"/>
    <sheet xmlns:r="http://schemas.openxmlformats.org/officeDocument/2006/relationships" name="COMPENSATION (Details)" sheetId="52" state="visible" r:id="rId52"/>
    <sheet xmlns:r="http://schemas.openxmlformats.org/officeDocument/2006/relationships" name="COMMON STOCK REPURCHASES (Detai" sheetId="53" state="visible" r:id="rId53"/>
    <sheet xmlns:r="http://schemas.openxmlformats.org/officeDocument/2006/relationships" name="ACCUMULATED OTHER COMPREHENSI_3" sheetId="54" state="visible" r:id="rId54"/>
    <sheet xmlns:r="http://schemas.openxmlformats.org/officeDocument/2006/relationships" name="FOREIGN CURRENCY DERIVATIVES (D" sheetId="55" state="visible" r:id="rId55"/>
    <sheet xmlns:r="http://schemas.openxmlformats.org/officeDocument/2006/relationships" name="FOREIGN CURRENCY DERIVATIVES _2" sheetId="56" state="visible" r:id="rId56"/>
    <sheet xmlns:r="http://schemas.openxmlformats.org/officeDocument/2006/relationships" name="FOREIGN CURRENCY DERIVATIVES _3" sheetId="57" state="visible" r:id="rId57"/>
    <sheet xmlns:r="http://schemas.openxmlformats.org/officeDocument/2006/relationships" name="FOREIGN CURRENCY DERIVATIVES _4" sheetId="58" state="visible" r:id="rId58"/>
    <sheet xmlns:r="http://schemas.openxmlformats.org/officeDocument/2006/relationships" name="FOREIGN CURRENCY DERIVATIVES _5" sheetId="59" state="visible" r:id="rId59"/>
    <sheet xmlns:r="http://schemas.openxmlformats.org/officeDocument/2006/relationships" name="FOREIGN CURRENCY DERIVATIVES _6" sheetId="60" state="visible" r:id="rId60"/>
    <sheet xmlns:r="http://schemas.openxmlformats.org/officeDocument/2006/relationships" name="INCOME TAXES (Details)" sheetId="61" state="visible" r:id="rId61"/>
    <sheet xmlns:r="http://schemas.openxmlformats.org/officeDocument/2006/relationships" name="COMPUTATION OF EARNINGS (LOSS_3" sheetId="62" state="visible" r:id="rId62"/>
    <sheet xmlns:r="http://schemas.openxmlformats.org/officeDocument/2006/relationships" name="REVENUE AND MAJOR CUSTOMERS (De" sheetId="63" state="visible" r:id="rId63"/>
    <sheet xmlns:r="http://schemas.openxmlformats.org/officeDocument/2006/relationships" name="SEGMENT REPORTING AND GEOGRAP_3" sheetId="64" state="visible" r:id="rId64"/>
    <sheet xmlns:r="http://schemas.openxmlformats.org/officeDocument/2006/relationships" name="SEGMENT REPORTING AND GEOGRAP_4" sheetId="65" state="visible" r:id="rId65"/>
    <sheet xmlns:r="http://schemas.openxmlformats.org/officeDocument/2006/relationships" name="SEGMENT REPORTING AND GEOGRAP_5" sheetId="66" state="visible" r:id="rId66"/>
    <sheet xmlns:r="http://schemas.openxmlformats.org/officeDocument/2006/relationships" name="Uncategorized Items - q12110-q."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n. 27,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12696</t>
        </is>
      </c>
    </row>
    <row r="9">
      <c r="A9" s="4" t="inlineStr">
        <is>
          <t>Entity Registrant Name</t>
        </is>
      </c>
      <c r="B9" s="4" t="inlineStr">
        <is>
          <t>Plantronics, Inc.</t>
        </is>
      </c>
    </row>
    <row r="10">
      <c r="A10" s="4" t="inlineStr">
        <is>
          <t>Entity Incorporation, State or Country Code</t>
        </is>
      </c>
      <c r="B10" s="4" t="inlineStr">
        <is>
          <t>DE</t>
        </is>
      </c>
    </row>
    <row r="11">
      <c r="A11" s="4" t="inlineStr">
        <is>
          <t>Entity Tax Identification Number</t>
        </is>
      </c>
      <c r="B11" s="4" t="inlineStr">
        <is>
          <t>77-0207692</t>
        </is>
      </c>
    </row>
    <row r="12">
      <c r="A12" s="4" t="inlineStr">
        <is>
          <t>Entity Address, Address Line One</t>
        </is>
      </c>
      <c r="B12" s="4" t="inlineStr">
        <is>
          <t>345 Encinal Street</t>
        </is>
      </c>
    </row>
    <row r="13">
      <c r="A13" s="4" t="inlineStr">
        <is>
          <t>Entity Address, City or Town</t>
        </is>
      </c>
      <c r="B13" s="4" t="inlineStr">
        <is>
          <t>Santa Cruz</t>
        </is>
      </c>
    </row>
    <row r="14">
      <c r="A14" s="4" t="inlineStr">
        <is>
          <t>Entity Address, State or Province</t>
        </is>
      </c>
      <c r="B14" s="4" t="inlineStr">
        <is>
          <t>CA</t>
        </is>
      </c>
    </row>
    <row r="15">
      <c r="A15" s="4" t="inlineStr">
        <is>
          <t>Entity Address, Postal Zip Code</t>
        </is>
      </c>
      <c r="B15" s="4" t="inlineStr">
        <is>
          <t>95060</t>
        </is>
      </c>
    </row>
    <row r="16">
      <c r="A16" s="4" t="inlineStr">
        <is>
          <t>City Area Code</t>
        </is>
      </c>
      <c r="B16" s="4" t="inlineStr">
        <is>
          <t>831</t>
        </is>
      </c>
    </row>
    <row r="17">
      <c r="A17" s="4" t="inlineStr">
        <is>
          <t>Local Phone Number</t>
        </is>
      </c>
      <c r="B17" s="4" t="inlineStr">
        <is>
          <t>426-5858</t>
        </is>
      </c>
    </row>
    <row r="18">
      <c r="A18" s="4" t="inlineStr">
        <is>
          <t>Title of 12(b) Security</t>
        </is>
      </c>
      <c r="B18" s="4" t="inlineStr">
        <is>
          <t>Common Stock, $0.01 par value</t>
        </is>
      </c>
    </row>
    <row r="19">
      <c r="A19" s="4" t="inlineStr">
        <is>
          <t>Trading Symbol</t>
        </is>
      </c>
      <c r="B19" s="4" t="inlineStr">
        <is>
          <t>PL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C26" s="5" t="n">
        <v>40743644</v>
      </c>
    </row>
    <row r="27">
      <c r="A27" s="4" t="inlineStr">
        <is>
          <t>Entity Shell Company</t>
        </is>
      </c>
      <c r="B27" s="4" t="inlineStr">
        <is>
          <t>false</t>
        </is>
      </c>
    </row>
    <row r="28">
      <c r="A28" s="4" t="inlineStr">
        <is>
          <t>Entity Central Index Key</t>
        </is>
      </c>
      <c r="B28" s="4" t="inlineStr">
        <is>
          <t>0000914025</t>
        </is>
      </c>
    </row>
    <row r="29">
      <c r="A29" s="4" t="inlineStr">
        <is>
          <t>Current Fiscal Year End Date</t>
        </is>
      </c>
      <c r="B29" s="4" t="inlineStr">
        <is>
          <t>--04-03</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Jun. 27, 2020</t>
        </is>
      </c>
    </row>
    <row r="3">
      <c r="A3" s="3" t="inlineStr">
        <is>
          <t>Compensation Related Costs [Abstract]</t>
        </is>
      </c>
    </row>
    <row r="4">
      <c r="A4" s="4" t="inlineStr">
        <is>
          <t>DEFERRED COMPENSATION</t>
        </is>
      </c>
      <c r="B4" s="4" t="inlineStr">
        <is>
          <t>DEFERRED COMPENSATION As of June 27, 2020 , the Company held investments in mutual funds with a fair value totaling $13.2 million , all of which related to debt and equity securities that are held in rabbi trusts under non-qualified deferred compensation plans. The total related deferred compensation liability was $13.1 million at June 27, 2020 . As of March 28, 2020 , the Company held investments in mutual funds with a fair value totaling $11.8 million , all of which related to debt and equity securities that are held in a rabbi trust under non-qualified deferred compensation plans. The total related deferred compensation liability at March 28, 2020 was $11.7 million . The securities are classified as trading securities and are recorded on the condensed consolidated balance sheets under "short-term investments". The liability is recorded on the condensed consolidated balance sheets under "other long-term liabilities" and "accrue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ERTAIN BALANCE SHEET ACCOUNTS</t>
        </is>
      </c>
      <c r="B1" s="2" t="inlineStr">
        <is>
          <t>3 Months Ended</t>
        </is>
      </c>
    </row>
    <row r="2">
      <c r="B2" s="2" t="inlineStr">
        <is>
          <t>Jun. 27, 2020</t>
        </is>
      </c>
    </row>
    <row r="3">
      <c r="A3" s="3" t="inlineStr">
        <is>
          <t>Balance Sheet Related Disclosures [Abstract]</t>
        </is>
      </c>
    </row>
    <row r="4">
      <c r="A4" s="4" t="inlineStr">
        <is>
          <t>DETAILS OF CERTAIN BALANCE SHEET ACCOUNTS</t>
        </is>
      </c>
      <c r="B4" s="4" t="inlineStr">
        <is>
          <t>DETAILS OF CERTAIN BALANCE SHEET ACCOUNTS Accounts receivable, net: (in thousands) June 27, 2020 March 28, 2020 Accounts receivable $ 297,260 $ 350,642 Provisions for promotions, rebates, and other (86,308 ) (101,666 ) Provisions for doubtful accounts and sales allowances (2,264 ) (2,141 ) Accounts receivable, net $ 208,688 $ 246,835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including any reasonable and supportable forecasts of the future. For the three months ended June 27, 2020, our assessment considered business and market disruptions caused by COVID-19 and estimates of credit and collectability trends. The continued volatility in market conditions and evolving shifts in credit trends are difficult to predict, causing variability and volatility that may impact our allowance for credit losses in future periods. As a result of the Polycom Acquisition (the "Acquisition"), the Company assumed a financing agreement with an unrelated third-party financing company (the "Financing Agreement") whereby the Company offers distributors and resellers direct or indirect financing on their purchases of Polycom's products and services. In return, the Company agrees to pay the financing company a fee based on a pre-defined percentage of the transaction amount financed. In certain instances, these financing arrangements result in a transfer of the Company's receivables, without recourse, to the financing company. If the transaction meets the applicable criteria under Topi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Topic 860, and the Company records a liability for any cash received, while maintaining the associated accounts receivable balance until the distributor or reseller remits payment to the third-party financing company. During the quarter ended June 27, 2020 , total transactions entered pursuant to the terms of the Financing Agreement were approximately $31.4 million , of which $23.6 million was related to the transfer of the financial asset. During the quarter ended June 29, 2019 , total transactions entered pursuant to the terms of the Financing Agreement were approximately $59.1 million , of which $27.3 million was related to the transfer of the financial assets. The financing of these receivables accelerated the collection of cash and reduced the Company's credit exposure. Included in "Accounts receivables, net" in the Company's condensed consolidated balance sheet as of June 27, 2020 and March 28, 2020 was approximately $13.6 million and $22.5 million , respectively due from the financing company, of which $11.1 million and $16.5 million , respectively was related to accounts receivable transferred. Total fees incurred pursuant to the Financing Agreement were immaterial for the quarters ended June 27, 2020 and June 29, 2019 . These fees are recorded as a reduction to revenue on the Company's condensed consolidated statement of operations. Inventory, net: (in thousands) June 27, 2020 March 28, 2020 Raw materials $ 92,764 $ 97,371 Work in process 265 459 Finished goods 84,604 66,697 Inventory, net $ 177,633 $ 164,527 Accrued Liabilities: (in thousands) June 27, 2020 March 28, 2020 Short term deferred revenue $ 141,722 $ 144,040 Employee compensation and benefits 53,933 48,153 Estimated losses - legal and other 26,310 9,290 Operating lease liabilities, current 22,666 22,517 Provision for returns 20,749 20,146 Income tax payable 20,748 20,725 Warranty obligation 17,394 12,772 Derivative liabilities 12,834 12,840 VAT/Sales tax payable 10,442 9,673 Accrued interest 8,062 14,617 Marketing incentives liabilities 6,309 9,708 Accrued other 55,576 49,185 Accrued liabilities $ 396,745 $ 373,666 The Company's warranty obligation is included as a component of accrued liabilities on the condensed consolidated balance sheets. Changes in the warranty obligation during the three months ended June 27, 2020 and June 29, 2019 were as follows: Three Months Ended (in thousands) June 27, 2020 June 29, 2019 Warranty obligation at beginning of period $ 15,261 $ 17,984 Warranty provision related to products shipped 9,428 4,837 Deductions for warranty claims processed (4,269 ) (5,001 ) Adjustments related to preexisting warranties (533 ) (1,036 ) Warranty obligation at end of period (1) $ 19,887 $ 16,784 (1) Includes both short-term and long-term portion of warranty obligation; the prior table shows only the short-term portion included in accrued liabilities on the Company's condensed consolidated balance sheet. The long-term portion is included in other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3 Months Ended</t>
        </is>
      </c>
    </row>
    <row r="2">
      <c r="B2" s="2" t="inlineStr">
        <is>
          <t>Jun. 27, 2020</t>
        </is>
      </c>
    </row>
    <row r="3">
      <c r="A3" s="3" t="inlineStr">
        <is>
          <t>Goodwill and Intangible Assets Disclosure [Abstract]</t>
        </is>
      </c>
    </row>
    <row r="4">
      <c r="A4" s="4" t="inlineStr">
        <is>
          <t>GOODWILL AND PURCHASED INTANGIBLE ASSETS</t>
        </is>
      </c>
      <c r="B4" s="4" t="inlineStr">
        <is>
          <t>GOODWILL AND PURCHASED INTANGIBLE ASSETS Goodwill The changes in the carrying amount of goodwill allocated to the Company's reporting segments for the periods ended June 27, 2020 and March 28, 2020 are as follows: (in thousands) Poly Reportable Segment Products Reportable Segment Services Reportable Segment Total Consolidated Balance as of March 30, 2019 $ 1,278,380 $ — $ — $ 1,278,380 Adjustments (1) 1,517 1,517 Impairment prior to re-segmentation (323,088 ) — — (323,088 ) Allocation due to re-segmentation (956,809 ) 789,561 167,248 — Impairment after re-segmentation — (160,593 ) (160,593 ) Balance as of March 28, 2020 $ — $ 628,968 $ 167,248 $ 796,216 Balance as of June 27, 2020 $ — $ 628,968 $ 167,248 $ 796,216 (1) Represents measurement period adjustments. During the fourth quarter of Fiscal Year 2020, the Company experienced a sustained decrease in its stock price and determined that it was more likely than not that the carrying value of the Company's reporting units exceeded their fair value. Additionally, during the fourth quarter of Fiscal Year 2020, the Company made key changes to its executive management, which ultimately resulted in a change to the composition of its reportable segments and consequently a change from one to four reporting units – Headsets, Voice, Video, and Services. These changes resulted in an impairment charge of $483.7 million in the fourth quarter of Fiscal Year 2020. Other Intangible Assets As of June 27, 2020, and March 28, 2020, the carrying value of other intangibles, is as follows: As of June 27, 2020 March 28, 2020 (in thousands) Gross Carrying Amount Accumulated Amortization Net Carrying Amount Gross Carrying Amount Accumulated Amortization Net Carrying Amount Weighted Average Remaining Useful Life Amortizing Assets Existing technology $ 427,123 $ (227,087 ) $ 200,036 $ 427,123 $ (208,848 ) $ 218,275 3.1 years Customer relationships 240,024 (95,490 ) 144,534 240,024 (84,506 ) 155,518 3.8 years Trade name/Trademarks 115,600 (25,689 ) 89,911 115,600 (22,478 ) 93,122 7.0 years Total intangible assets $ 782,747 $ (348,266 ) $ 434,481 $ 782,747 $ (315,832 ) $ 466,915 4.1 years During the three months ended June 27, 2020 and June 29, 2019 , the Company recognized $32.4 million and $45.3 million , respectively, in amortization expense. As of June 27, 2020 , expected amortization expense for other intangible assets for each of the next five years and thereafter is as follows: in thousands Amount 2021 (remaining nine months) $ 92,459 2022 113,858 2023 111,232 2024 65,936 2025 21,688 Thereafter 29,308 $ 434,4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Future Minimum Rental Payments Future minimum lease payments under non-cancelable operating leases as of June 27, 2020 were as follows: (in thousands) Operating Leases (1) 2021 (remaining nine months) $ 18,671 2022 20,805 2023 8,942 2024 3,834 2025 2,223 Thereafter 1,688 Total lease payments $ 56,163 Less: Imputed interest (2) (3,497 ) Present value of lease liabilities $ 52,666 (1) The weighted average remaining lease term was 2.8 years as of June 27, 2020 . (2) The weighted average discount rate was 4.7% as of June 27, 2020 .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June 27, 2020 , the Company had outstanding off-balance sheet third-party manufacturing, component purchase, and other general and administrative commitments of $390.4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filed a complaint against the Company in the United States District Court for the District of Delaware (“Court”), alleging violations of Sections 1 and 2 of the Sherman Act, Section 3 of the Clayton Act, and tortious interference with business relations in connection with the Company’s distribution of corded and wireless headsets. On July 13, 2020 the parties resolved the dispute and the matter was dismissed. As of June 27, 2020, the impact of the settlement was recorded in the condensed consolidated statement of operations. On January 23, 2018, FullView, Inc.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IPR") of one of the patents, which was then appealed to Federal Circuit Court and denied. Polycom filed an inter partes reexamination of the second patent and the PTAB denied institution of the IPR petition. FullView also initiated arbitration proceedings under a terminated license agreement with Polycom alleging that Polycom had failed to pay certain royalties due under that agreement. The arbitration panel awarded an immaterial amount to FullView. FullView filed a First and Second Amended Complaint and Polycom has filed a motion to dismiss. On June 21, 2018, directPacket Research Inc. filed a complaint alleging patent infringement by Polycom in the United States District Court for the Eastern District of Virginia, Norfolk Division. The Court granted Polycom’s Motion to Transfer Venue to the Northern District of California. Polycom filed petitions for Inter Partes Review of the asserted patents which were granted by the U.S. Patent Trial and Appeal Board. The District Court matter is stayed pending resolution of the IPRs. On November 15, 2019, Felice Bassuk, individually and on behalf of others similarly situated, filed a complaint against Plantronics, its CEO Joseph Burton, its CFO Charles Boynton and its former CFO Pamela Strayer alleging various securities law violations. Plaintiffs filed the amended complaint on June 5, 2020 and the Company’s Motion to Dismiss the Amended Complaint is expected to be filed on August 7, 2020. On December 17, 2019, Cisco Systems, Inc. filed a First Amended Complaint for Trade Secret Misappropriation against Plantronics, Inc. and certain individuals which amends a previously filed complaint against certain other individuals. The Company disputes the allegations. The Company filed a Motion to Dismiss. The Court granted the Motion to Dismiss with leave to amend as to Defendants He, Chung and Williams, granted the Motion to Compel Arbitration for Defendant Williams and granted in part and denied in part the Motion to Dismiss by Defendants Puorro and Poly. Cisco filed an Amended Complaint and the Defendants have moved to dismiss or strike portions of the Amended Complaint. On July 22, 2020, Koss Corporation sued Plantronics and Polycom in the Western District of Texas, Waco division alleging patent infringement with respect to four Koss patents. The matter is ongoing and the Company disputes the claims. In addition to the specific matters discussed above, the Company is involved in various legal proceedings and investigations arising in the normal course of conducting business. Where applicable, in relation to the on-going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28, 2020</t>
        </is>
      </c>
    </row>
    <row r="3">
      <c r="A3" s="3" t="inlineStr">
        <is>
          <t>Debt Disclosure [Abstract]</t>
        </is>
      </c>
    </row>
    <row r="4">
      <c r="A4" s="4" t="inlineStr">
        <is>
          <t>DEBT</t>
        </is>
      </c>
      <c r="B4" s="4" t="inlineStr">
        <is>
          <t xml:space="preserve">DEBT The estimated fair value and carrying value of the Company's outstanding debt as of June 27, 2020 and March 28, 2020 were as follows: June 27, 2020 March 28, 2020 (in thousands) Fair Value Carrying Value Fair Value Carrying Value 5.50% Senior Notes $ 435,930 $ 495,771 $ 359,140 $ 495,409 Term loan facility $ 1,056,501 $ 1,127,263 $ 852,942 $ 1,126,285 As of June 27, 2020 , and March 28, 2020 , the net unamortized discount, premium and debt issuance costs on the Company's outstanding debt were $23.8 million and $25.1 million , respectively. 5.50% Senior Notes In May 2015, the Company issued $500.0 million aggregate principal amount of 5.50% senior notes (the “5.50% Senior Notes”). The 5.50% Senior Notes mature on May 31, 2023, and bear interest at a rate of 5.50% per annum, payable semi-annually on May 15 and November 15, commencing on November 15, 2015. The Company received net proceeds of $488.4 million from the issuance of the 5.50% Senior Notes, net of issuance costs of $11.6 million which are being amortized to interest expense over the term of the 5.50% Senior Notes using the effective interest method. A portion of the proceeds was used to repay all then-outstanding amounts under the Company's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Company may redeem all or a part of the 5.50% Senior Notes, upon not less than 30 or more than a 60 -day notice; however, the applicable redemption price is the principal plus a premium which declines over time as specified in the applicable indenture, together with accrued and unpaid interest.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Credit Facility Agreement In connection with the Polycom Acquisition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 1.275 billion term loan facility priced at LIBOR plus 250bps due in quarterly principal installments commencing on the last business day of March, June, September and December beginning with the first full fiscal quarter ending after the Closing Date for the aggregate principal amount funded on the Closing Date multiplied by 0.25% (subject to prepayments outlined in the Credit Agreement) and all remaining outstanding principal due at maturity in July 2025. The Company borrowed the full amount available under the term loan facility of $1.245 billion , net of approximately $30 million of discounts and issuance costs which are being amortized to interest expense over the term of the agreement using the straight-line method which approximates the effective interest method for this debt. The proceeds from the initial borrowing under the Credit Agreement were used to finance the Acquisition, to refinance certain debt of Polycom, and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s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under such letter of credit. On February 20, 2020, the Company entered into an Amendment No. 2 to Credit Agreement (the “Amendment”) by and among the Company, the financial institutions party thereto as lenders and Wells Fargo Bank, National Association, as administrative agent (in such capacity, the “Agent”). The Amendment amended the Credit Agreement, as previously amended to (i) increase the maximum Secured Net Leverage Ratio (as defined in the Credit Agreement) permitted under the Credit Agreement to 3.75 to 1.00 through December 26, 2020 and 3.00 to 1.00 thereafter and (ii) decrease the minimum Interest Coverage Ratio (as defined in the Credit Agreement) required under the Credit Agreement to 2.25 to 1.00 through December 26, 2020 and 2.75 to 1.00 thereafter. Additionally, the Amendment modified the calculation of the Secured Net Leverage Ratio and the Interest Coverage Ratio solely for purposes of compliance with Sections 7.11(a) and 7.11(b) of the Credit Agreement to (i) calculate the Secured Net Leverage Ratio net of the aggregate amount of unrestricted cash and Cash Equivalents (as defined in the Credit Agreement) on the balance sheet of the Company and its Restricted Subsidiaries (as defined in the Credit Agreement) as of the date of calculation up to an amount equal to $150,000,000 and (ii) solely for purposes of any fiscal quarter ending from December 29, 2019 through December 26, 2020, increase the cap on Expected Cost Savings (as defined in the Credit Agreement) in determining Consolidated EBITDA (as defined in the Credit Agreement) to the greater of (A) 20% of Consolidated EBITDA for such Measurement Period (as defined in the Credit Agreement) (calculated before giving effect to any such Expected Cost Savings to be added back pursuant to clause (a)(ix) of the definition of Consolidated EBITDA) and (B)(x) for the period from December 29, 2019 through March 28, 2020, $121,000,000 , (y) for the period from March 29, 2020 through June 27, 2020, $107,000,000 and (z) for the period from June 28, 2020 through December 26, 2020, $88,000,000 . The financial covenants under the Credit Agreement described above are for the benefit of the revolving credit lenders only and do not apply to any other debt of the Company. The Credit Agreement also contains various other restrictions and covenants, some of which have become more stringent over time, including restrictions on our, and certain of our subsidiaries, ability to consolidate or merge, create liens, incur additional indebtedness, dispose of assets, consummate acquisitions, make investments and pay dividends and other distributions. The Company has the unilateral ability to terminate the revolving line of credit such that the financial covenants described above are no longer applicable.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As of June 27, 2020 , the Company was in compliance with the financial covenants. The Company may prepay the loans and terminate the commitments under the Credit Facility Agreement at any time without penalty. Additionally, the Company is subject to mandatory debt repayments five business days after the filing of its financial statements for any annual period in which the Company generates excess cash as defined by the Credit Agreement. In accordance with the terms of the Credit Agreement, the Company did not generate excess cash during Fiscal Year 2020 and therefore is not required to make any debt repayments in Fiscal Year 2021. During the three months ended June 27, 2020 , the Company did not prepay any aggregate principal amount of the term loan facility and did not incur any prepayment penalties. As of June 27, 2020 , the Company has five outstanding letters of credit on the revolving credit facility for a total of $1.0 million . The fair value of the term loan facility was determined based on inputs that were observable in the market (Level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CREDITS)</t>
        </is>
      </c>
      <c r="B1" s="2" t="inlineStr">
        <is>
          <t>3 Months Ended</t>
        </is>
      </c>
    </row>
    <row r="2">
      <c r="B2" s="2" t="inlineStr">
        <is>
          <t>Jun. 27, 2020</t>
        </is>
      </c>
    </row>
    <row r="3">
      <c r="A3" s="3" t="inlineStr">
        <is>
          <t>Restructuring and Related Activities [Abstract]</t>
        </is>
      </c>
    </row>
    <row r="4">
      <c r="A4" s="4" t="inlineStr">
        <is>
          <t>RESTRUCTURING AND OTHER RELATED CHARGES (CREDITS)</t>
        </is>
      </c>
      <c r="B4" s="4" t="inlineStr">
        <is>
          <t>RESTRUCTURING AND OTHER RELATED CHARGES Summary of Restructuring Plans Fiscal Year 2021 restructuring plan During the first quarter of Fiscal Year 2021, the Company committed to additional actions to reduce expenses and right size its overall cost structure to better align with projected revenue levels. The costs incurred to date under this plan includes severance benefits related to headcount reductions in the Company's global workforce and facility related charges due to closure or consolidation of leased offices. Fiscal Year 2020 restructuring plans During the Fiscal Year 2020, the Company committed to additional actions to rationalize post-Acquisition operations and costs to align the Company's cost structure to current revenue expectations. The costs incurred to date under these plans include severance benefits related to headcount reductions in the Company's global workforce, facility related charges due to consolidation of the Company's leased offices, asset impairments associated with consumer product portfolio optimization efforts, and other costs associated with legal entity rationalization. Fiscal Year 2019 restructuring plans During the Fiscal Year 2019, the Company initiated post-Acquisition restructuring plans to realign the Company's cost structure, including streamlining the global workforce, consolidation of certain distribution centers in North America, and reduction of redundant legal entities, in order to take advantage of operational efficiencies following the Acquisition. The costs incurred to date under these plans have primarily comprised of severance benefits from reduction in force actions, facilities related actions initiated by management, and legal entity rationalization. The following table summarizes the restructuring and other related charges recognized in the Company's condensed consolidated statements of operations: Three Months Ended (in thousands) June 27, 2020 June 29, 2019 Severance $ 22,311 $ 13,695 Facility 1,798 — Other (1) 1,441 5,830 Non-cash charges (2) 3,780 — Total restructuring and other related charges $ 29,330 $ 19,525 (1) Other costs primarily represent associated legal and advisory services. (2) Non-cash charges primarily represent right-of-use asset impairment The Company's restructuring liabilities as of June 27, 2020 is as follows (amounts in thousands): As of March 28, 2020 Accruals Cash Payments As of June 27, 2020 FY 2021 Plans Severance $ — $ 23,116 $ (8,094 ) $ 15,022 Facility — 259 (2 ) 257 Other — 1,441 (727 ) 714 Total FY2021 Plans $ — $ 24,816 $ (8,823 ) $ 15,993 FY 2020 Plans Severance $ 7,475 $ (865 ) $ (2,794 ) $ 3,816 Facility 2,501 1,539 (317 ) 3,723 Other 1,621 — (943 ) 678 Total FY2020 Plans $ 11,597 $ 674 $ (4,054 ) $ 8,217 FY 2019 Plans Severance $ 147 $ 60 $ (91 ) $ 116 Facility — — — — Other 117 — (117 ) — Total FY2019 Plans $ 264 $ 60 $ (208 ) $ 116 Severance $ 7,622 $ 22,311 $ (10,979 ) $ 18,954 Facility 2,501 1,798 (319 ) 3,980 Other 1,738 1,441 (1,787 ) 1,392 Grand Total $ 11,861 $ 25,550 $ (13,085 ) $ 24,3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3 Months Ended</t>
        </is>
      </c>
    </row>
    <row r="2">
      <c r="B2" s="2" t="inlineStr">
        <is>
          <t>Jun. 27, 2020</t>
        </is>
      </c>
    </row>
    <row r="3">
      <c r="A3" s="3" t="inlineStr">
        <is>
          <t>Share-based Payment Arrangement [Abstract]</t>
        </is>
      </c>
    </row>
    <row r="4">
      <c r="A4" s="4" t="inlineStr">
        <is>
          <t>COMPENSATION</t>
        </is>
      </c>
      <c r="B4" s="4" t="inlineStr">
        <is>
          <t xml:space="preserve">STOCK-BASED COMPENSATION 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in thousands) June 27, 2020 June 29, 2019 Cost of revenues $ 833 $ 978 Research, development, and engineering 3,231 3,719 Selling, general, and administrative 5,296 8,207 Stock-based compensation included in operating expenses 8,527 11,926 Total stock-based compensation 9,360 12,904 Income tax expense (benefit) (4,974 ) 4 Total stock-based compensation, net of tax $ 4,386 $ 12,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3 Months Ended</t>
        </is>
      </c>
    </row>
    <row r="2">
      <c r="B2" s="2" t="inlineStr">
        <is>
          <t>Jun. 27, 2020</t>
        </is>
      </c>
    </row>
    <row r="3">
      <c r="A3" s="3" t="inlineStr">
        <is>
          <t>Equity [Abstract]</t>
        </is>
      </c>
    </row>
    <row r="4">
      <c r="A4" s="4" t="inlineStr">
        <is>
          <t>COMMON STOCK REPURCHASES</t>
        </is>
      </c>
      <c r="B4" s="4" t="inlineStr">
        <is>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On November 28, 2018 , the Board approved a 1 million share repurchase program expanding its capacity to repurchase shares to approximately 1.7 million shares. As of June 27, 2020 , there remained 1,369,014 shares authorized for repurchase under the repurchase program approved by the Board. For the periods ended June 27, 2020 and June 29, 2019 , the Company did not repurchase any shares of its common stock. The total value of shares withheld in satisfaction of employee tax obligations on the vesting of equity awards for the three months ended June 27, 2020 and June 29, 2019 were $2.7 million and $8.6 million , respectively.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Jun. 27, 2020</t>
        </is>
      </c>
    </row>
    <row r="3">
      <c r="A3" s="3" t="inlineStr">
        <is>
          <t>Equity [Abstract]</t>
        </is>
      </c>
    </row>
    <row r="4">
      <c r="A4" s="4" t="inlineStr">
        <is>
          <t>ACCUMULATED OTHER COMPREHENSIVE INCOME</t>
        </is>
      </c>
      <c r="B4" s="4" t="inlineStr">
        <is>
          <t>ACCUMULATED OTHER COMPREHENSIVE LOSS The components of accumulated other comprehensive income ("AOCI"), net of immaterial tax effects, are as follows: (in thousands) June 27, 2020 March 28, 2020 Accumulated unrealized loss on cash flow hedges (1) $ (16,698 ) $ (18,197 ) Accumulated foreign currency translation adjustments 4,615 4,615 Accumulated other comprehensive loss $ (12,083 ) $ (13,582 ) (1) Refer to Note 13 , Derivatives , which discloses the nature of the Company's derivative assets and liabilities as of June 27, 2020 and March 28,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DERIVATIVES</t>
        </is>
      </c>
      <c r="B1" s="2" t="inlineStr">
        <is>
          <t>3 Months Ended</t>
        </is>
      </c>
    </row>
    <row r="2">
      <c r="B2" s="2" t="inlineStr">
        <is>
          <t>Jun. 27, 2020</t>
        </is>
      </c>
    </row>
    <row r="3">
      <c r="A3" s="3" t="inlineStr">
        <is>
          <t>Derivative Instruments and Hedging Activities Disclosure [Abstract]</t>
        </is>
      </c>
    </row>
    <row r="4">
      <c r="A4" s="4" t="inlineStr">
        <is>
          <t>FOREIGN CURRENCY DERIVATIVES</t>
        </is>
      </c>
      <c r="B4" s="4" t="inlineStr">
        <is>
          <t>DERIVATIVES Foreign Currency Derivatives The Company's foreign currency derivatives consist primarily of foreign currency forward exchange contracts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June 27, 2020 and March 28, 2020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June 27, 2020 , the Company had International Swaps and Derivatives Association ("ISDA") agreements with four applicable banks and financial institutions which contained netting provisions. The Company has elected to present the fair value of derivative assets and liabilities withi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June 27, 2020 , and March 28, 2020 , no cash collateral had been received or pledged related to these derivative instruments. The gross fair value of the Company's outstanding derivative contracts at the end of each period was as follows: (in thousands) June 27, 2020 March 28, 2020 Derivative Assets (1) Non-designated hedges $ 21 $ 266 Cash flow hedges 1,058 3,283 Total derivative assets $ 1,079 $ 3,549 Derivative Liabilities (2) Non-designated hedges $ 806 $ 668 Cash flow hedges 712 811 Interest rate swap 19,146 21,411 Accrued interest 1,394 631 Total derivative liabilities $ 22,058 $ 23,521 (1) Short-term derivative assets are recorded in "other current assets" and long-term derivative assets are recorded in "deferred tax and other assets". As of June 27, 2020 , the portion of derivative assets classified as long-term was immaterial. (2) Short-term derivative liabilities are recorded in "accrued liabilities" and long-term derivative liabilities are recorded in "other long-term liabilities". As of June 27, 2020 , the portion of derivative liabilities classified as long-term was immaterial. Non-Designated Hedges As of June 27, 2020 , the Company had foreign currency forward contracts denominated in Euros ("EUR") and British Pound Sterling ("GBP").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June 27, 2020 : (in thousands) Local Currency USD Equivalent Position Maturity EUR € 44,600 $ 49,967 Sell EUR 1 month GBP £ 3,225 $ 3,974 Sell GBP 1 month Effect of Non-Designated Derivative Contracts on the Condensed Consolidated Statements of Operations The effect of non-designated derivative contracts recognized in other non-operating income and (expense), net in the condensed consolidated statements of operations was as follows: Three Months Ended (in thousands) June 27, 2020 June 29, 2019 Loss on foreign exchange contracts $ (918 ) $ (289 ) Cash Flow Hedges Costless Collars The Company hedges a portion of the forecasted EUR and GBP denominated revenues with costless collars. On a monthly basis, the Company enters into option contracts with a six to eleven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in millions) June 27, 2020 March 28, 2020 EUR GBP EUR GBP Option contracts €62.9 £14.4 €67.0 £18.4 Forward contracts €43.5 £12.8 €50.2 £18.5 The Company will reclassify all amounts accumulated in other comprehensive income into earnings within the next twelve months. Interest Rate Swap On July 30, 2018, the Company entered into a 4 -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is interest rate swap as a cash flow hedge. The purpose of this swap is to hedge against changes in cash flows (interest payments) attributable to fluctuations in the Company's variable rate debt. The derivative is valued based on prevailing LIBOR rate curves on the date of measurement. The Company also evaluates counterparty credit risk when it calculates the fair value of the swap.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 current period hedge ineffectiveness immediately in earnings and will discontinue hedge accounting if the Company no longer considers hedging to be highly effective. This hedge was fully effective at inception on July 30, 2018 and as of the three months ended June 27, 2020 . During the three months ended June 27, 2020 , the Company reclassified into interest expense $3.7 million and had a $19.1 million unrealized loss on its interest rate swap derivative designated as a cash flow hedge.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months ended June 27, 2020 and June 29, 2019 : Three Months Ended (in thousands) June 27, 2020 June 29, 2019 Gain (loss) included in AOCI as of beginning of period $ (20,156 ) $ (7,480 ) Amount of gain (loss) recognized in other comprehensive income (“OCI”) (effective portion) (1,579 ) (6,704 ) Amount of (gain) loss reclassified from OCI into net revenues (effective portion) (909 ) (1,359 ) Amount of (gain) loss reclassified from OCI into cost of revenues (effective portion) — (104 ) Amount of (gain) loss reclassified from OCI into interest expense (effective portion) 3,723 652 Total amount of (gain) loss reclassified from AOCI to income (loss) (effective portion) 2,814 (811 ) Gain (loss) included in AOCI as of end of period $ (18,921 ) $ (14,995 ) As a result of adopting ASU 2017-12, beginning in the first quarter of fiscal year 2020, the excluded portion of such amounts is included in the same line item in which the underlying transactions affect earnings and the ineffective portion of the realized and unrealized gains or losses on derivatives is included as a component of accumulated other comprehensive income. During the three months ended June 27, 2020 and June 29, 2019 , the Company did not have an ineffective portion of its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27, 2020</t>
        </is>
      </c>
      <c r="C1" s="2" t="inlineStr">
        <is>
          <t>Mar. 28, 2020</t>
        </is>
      </c>
    </row>
    <row r="2">
      <c r="A2" s="3" t="inlineStr">
        <is>
          <t>Current assets:</t>
        </is>
      </c>
    </row>
    <row r="3">
      <c r="A3" s="4" t="inlineStr">
        <is>
          <t>Cash and cash equivalents</t>
        </is>
      </c>
      <c r="B3" s="6" t="n">
        <v>249766</v>
      </c>
      <c r="C3" s="6" t="n">
        <v>213879</v>
      </c>
    </row>
    <row r="4">
      <c r="A4" s="4" t="inlineStr">
        <is>
          <t>Short-term investments</t>
        </is>
      </c>
      <c r="B4" s="5" t="n">
        <v>13166</v>
      </c>
      <c r="C4" s="5" t="n">
        <v>11841</v>
      </c>
    </row>
    <row r="5">
      <c r="A5" s="4" t="inlineStr">
        <is>
          <t>Accounts receivable, net</t>
        </is>
      </c>
      <c r="B5" s="5" t="n">
        <v>208688</v>
      </c>
      <c r="C5" s="5" t="n">
        <v>246835</v>
      </c>
    </row>
    <row r="6">
      <c r="A6" s="4" t="inlineStr">
        <is>
          <t>Inventory, net</t>
        </is>
      </c>
      <c r="B6" s="5" t="n">
        <v>177633</v>
      </c>
      <c r="C6" s="5" t="n">
        <v>164527</v>
      </c>
    </row>
    <row r="7">
      <c r="A7" s="4" t="inlineStr">
        <is>
          <t>Other current assets</t>
        </is>
      </c>
      <c r="B7" s="5" t="n">
        <v>46145</v>
      </c>
      <c r="C7" s="5" t="n">
        <v>47946</v>
      </c>
    </row>
    <row r="8">
      <c r="A8" s="4" t="inlineStr">
        <is>
          <t>Total current assets</t>
        </is>
      </c>
      <c r="B8" s="5" t="n">
        <v>695398</v>
      </c>
      <c r="C8" s="5" t="n">
        <v>685028</v>
      </c>
    </row>
    <row r="9">
      <c r="A9" s="4" t="inlineStr">
        <is>
          <t>Property, plant, and equipment, net</t>
        </is>
      </c>
      <c r="B9" s="5" t="n">
        <v>159539</v>
      </c>
      <c r="C9" s="5" t="n">
        <v>165858</v>
      </c>
    </row>
    <row r="10">
      <c r="A10" s="4" t="inlineStr">
        <is>
          <t>Goodwill</t>
        </is>
      </c>
      <c r="B10" s="5" t="n">
        <v>796216</v>
      </c>
      <c r="C10" s="5" t="n">
        <v>796216</v>
      </c>
    </row>
    <row r="11">
      <c r="A11" s="4" t="inlineStr">
        <is>
          <t>Purchased intangibles, net</t>
        </is>
      </c>
      <c r="B11" s="5" t="n">
        <v>434481</v>
      </c>
      <c r="C11" s="5" t="n">
        <v>466915</v>
      </c>
    </row>
    <row r="12">
      <c r="A12" s="4" t="inlineStr">
        <is>
          <t>Deferred tax assets</t>
        </is>
      </c>
      <c r="B12" s="5" t="n">
        <v>89804</v>
      </c>
      <c r="C12" s="5" t="n">
        <v>82496</v>
      </c>
    </row>
    <row r="13">
      <c r="A13" s="4" t="inlineStr">
        <is>
          <t>Other assets</t>
        </is>
      </c>
      <c r="B13" s="5" t="n">
        <v>53444</v>
      </c>
      <c r="C13" s="5" t="n">
        <v>60661</v>
      </c>
    </row>
    <row r="14">
      <c r="A14" s="4" t="inlineStr">
        <is>
          <t>Total assets</t>
        </is>
      </c>
      <c r="B14" s="5" t="n">
        <v>2228882</v>
      </c>
      <c r="C14" s="5" t="n">
        <v>2257174</v>
      </c>
    </row>
    <row r="15">
      <c r="A15" s="3" t="inlineStr">
        <is>
          <t>Current liabilities:</t>
        </is>
      </c>
    </row>
    <row r="16">
      <c r="A16" s="4" t="inlineStr">
        <is>
          <t>Accounts payable</t>
        </is>
      </c>
      <c r="B16" s="5" t="n">
        <v>115166</v>
      </c>
      <c r="C16" s="5" t="n">
        <v>102159</v>
      </c>
    </row>
    <row r="17">
      <c r="A17" s="4" t="inlineStr">
        <is>
          <t>Accrued liabilities</t>
        </is>
      </c>
      <c r="B17" s="5" t="n">
        <v>396745</v>
      </c>
      <c r="C17" s="5" t="n">
        <v>373666</v>
      </c>
    </row>
    <row r="18">
      <c r="A18" s="4" t="inlineStr">
        <is>
          <t>Total current liabilities</t>
        </is>
      </c>
      <c r="B18" s="5" t="n">
        <v>511911</v>
      </c>
      <c r="C18" s="5" t="n">
        <v>475825</v>
      </c>
    </row>
    <row r="19">
      <c r="A19" s="4" t="inlineStr">
        <is>
          <t>Long term debt, net of issuance costs</t>
        </is>
      </c>
      <c r="B19" s="5" t="n">
        <v>1623034</v>
      </c>
      <c r="C19" s="5" t="n">
        <v>1621694</v>
      </c>
    </row>
    <row r="20">
      <c r="A20" s="4" t="inlineStr">
        <is>
          <t>Long-term income taxes payable</t>
        </is>
      </c>
      <c r="B20" s="5" t="n">
        <v>98949</v>
      </c>
      <c r="C20" s="5" t="n">
        <v>98319</v>
      </c>
    </row>
    <row r="21">
      <c r="A21" s="4" t="inlineStr">
        <is>
          <t>Other long-term liabilities</t>
        </is>
      </c>
      <c r="B21" s="5" t="n">
        <v>144699</v>
      </c>
      <c r="C21" s="5" t="n">
        <v>144152</v>
      </c>
    </row>
    <row r="22">
      <c r="A22" s="4" t="inlineStr">
        <is>
          <t>Total liabilities</t>
        </is>
      </c>
      <c r="B22" s="5" t="n">
        <v>2378593</v>
      </c>
      <c r="C22" s="5" t="n">
        <v>2339990</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Common stock</t>
        </is>
      </c>
      <c r="B25" s="5" t="n">
        <v>901</v>
      </c>
      <c r="C25" s="5" t="n">
        <v>896</v>
      </c>
    </row>
    <row r="26">
      <c r="A26" s="4" t="inlineStr">
        <is>
          <t>Additional paid-in capital</t>
        </is>
      </c>
      <c r="B26" s="5" t="n">
        <v>1510695</v>
      </c>
      <c r="C26" s="5" t="n">
        <v>1501340</v>
      </c>
    </row>
    <row r="27">
      <c r="A27" s="4" t="inlineStr">
        <is>
          <t>Accumulated other comprehensive loss</t>
        </is>
      </c>
      <c r="B27" s="5" t="n">
        <v>-12083</v>
      </c>
      <c r="C27" s="5" t="n">
        <v>-13582</v>
      </c>
    </row>
    <row r="28">
      <c r="A28" s="4" t="inlineStr">
        <is>
          <t>Accumulated deficit</t>
        </is>
      </c>
      <c r="B28" s="5" t="n">
        <v>-782919</v>
      </c>
      <c r="C28" s="5" t="n">
        <v>-707904</v>
      </c>
    </row>
    <row r="29">
      <c r="A29" s="4" t="inlineStr">
        <is>
          <t>Total stockholders' equity before treasury stock</t>
        </is>
      </c>
      <c r="B29" s="5" t="n">
        <v>716594</v>
      </c>
      <c r="C29" s="5" t="n">
        <v>780750</v>
      </c>
    </row>
    <row r="30">
      <c r="A30" s="4" t="inlineStr">
        <is>
          <t>Less: Treasury stock, at cost</t>
        </is>
      </c>
      <c r="B30" s="5" t="n">
        <v>-866305</v>
      </c>
      <c r="C30" s="5" t="n">
        <v>-863566</v>
      </c>
    </row>
    <row r="31">
      <c r="A31" s="4" t="inlineStr">
        <is>
          <t>Total stockholders' equity</t>
        </is>
      </c>
      <c r="B31" s="5" t="n">
        <v>-149711</v>
      </c>
      <c r="C31" s="5" t="n">
        <v>-82816</v>
      </c>
    </row>
    <row r="32">
      <c r="A32" s="4" t="inlineStr">
        <is>
          <t>Total liabilities and stockholders' equity</t>
        </is>
      </c>
      <c r="B32" s="6" t="n">
        <v>2228882</v>
      </c>
      <c r="C32" s="6" t="n">
        <v>225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7, 2020</t>
        </is>
      </c>
    </row>
    <row r="3">
      <c r="A3" s="3" t="inlineStr">
        <is>
          <t>Income Tax Disclosure [Abstract]</t>
        </is>
      </c>
    </row>
    <row r="4">
      <c r="A4" s="4" t="inlineStr">
        <is>
          <t>INCOME TAXES</t>
        </is>
      </c>
      <c r="B4" s="4" t="inlineStr">
        <is>
          <t>INCOME TAXES The Company and its subsidiaries are subject to taxation in the U.S. and in various foreign and state jurisdictions. The Company's tax benefit is determined using an estimate of its annual effective tax rate and adjusted for discrete items that are taken into account in the relevant period. The effective tax rates for the three months ended June 27, 2020 and June 29, 2019 were 4.1% and 14.4% , respectively. As of June 27, 2020 , the Company had approximately $89.5 million in non-US net deferred tax assets ("DTAs") after valuation allowance, and continued to maintain a 100% valuation allowance against its U.S. federal and state deferred tax assets. A significant portion of the Company's DTAs relate to internal intangible property restructuring between wholly-owned subsidiaries. At this time, based on evidence currently available, the Company considers it more likely than not that it will have sufficient taxable income in the future that will allow the Company to realize the DTAs; however, failure to generate sufficient taxable income could result in some or all DTAs not being utilized in the future. If the Company is unable to generate sufficient future taxable income, a substantial valuation allowance to reduce the Company's DTAs may be required. The Company is subject to the examination of its income tax returns by the Internal Revenue Service and other tax authorities. Significant judgment is required in evaluating our uncertain tax positions and determining the Company's provision for income taxes. As of June 27, 2020 , the Company had a total gross unrecognized tax benefits of $37.2 million compared with $36.9 million as of June 29,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3 Months Ended</t>
        </is>
      </c>
    </row>
    <row r="2">
      <c r="B2" s="2" t="inlineStr">
        <is>
          <t>Jun. 27, 2020</t>
        </is>
      </c>
    </row>
    <row r="3">
      <c r="A3" s="3" t="inlineStr">
        <is>
          <t>Earnings Per Share [Abstract]</t>
        </is>
      </c>
    </row>
    <row r="4">
      <c r="A4" s="4" t="inlineStr">
        <is>
          <t>COMPUTATION OF EARNINGS (LOSS) PER COMMON SHARE</t>
        </is>
      </c>
      <c r="B4" s="4" t="inlineStr">
        <is>
          <t xml:space="preserve">COMPUTATION OF EARNINGS (LOSS) PER COMMON SHARE Basic earnings (loss) per share is calculated by dividing net income (loss) associated with common shareholders by the weighted-average number of common shares outstanding during the period. Diluted earnings (loss) per share assumes the issuance of additional shares of common stock by the Company upon exercise of all outstanding stock options and vesting of restricted stock, if the effect is dilutive, in accordance with the treasury stock method or two-class method (whichever is more dilutive). The following table sets forth the computation of basic loss per common share for the three months ended June 27, 2020 , and June 29, 2019 : Three Months Ended (in thousands, except per share data) June 27, 2020 June 29, 2019 Basic loss per common share: Numerator: Net loss $ (75,015 ) $ (44,871 ) Denominator: Weighted average common shares, basic 40,460 39,239 Weighted average common shares-diluted 40,460 39,239 Basic loss per common share $ (1.85 ) $ (1.14 ) Diluted loss per common share $ (1.85 ) $ (1.14 ) Potentially dilutive securities excluded from diluted loss per common share because their effect is anti-dilutive 1,546 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AND MAJOR CUSTOMERS</t>
        </is>
      </c>
      <c r="B1" s="2" t="inlineStr">
        <is>
          <t>3 Months Ended</t>
        </is>
      </c>
    </row>
    <row r="2">
      <c r="B2" s="2" t="inlineStr">
        <is>
          <t>Jun. 27, 2020</t>
        </is>
      </c>
    </row>
    <row r="3">
      <c r="A3" s="3" t="inlineStr">
        <is>
          <t>REVENUE AND MAJOR CUSTOMERS [Abstract]</t>
        </is>
      </c>
    </row>
    <row r="4">
      <c r="A4" s="4" t="inlineStr">
        <is>
          <t>Segment Reporting and Geographic Information</t>
        </is>
      </c>
      <c r="B4" s="4" t="inlineStr">
        <is>
          <t>REVENUE AND MAJOR CUSTOMERS The Company designs, manufactures, markets, and sells integrated communications and collaboration solutions that span headsets, open Session Initiation Protocol ("SIP") and native ecosystem desktop phones, conference room phones, video conferencing solutions and peripherals, including cameras, speakers, and microphones, cloud management and analytics software solutions, and services. Major product categories are Headsets, which includes wired and wireless communication headsets; Voice, Video, and Content Sharing Solutions, which includes open Session Initiation Protocol (“SIP”) and native ecosystem desktop phones, conference room phones, and video conferencing solutions and peripherals, including cameras, speakers, and microphones. All of the Company's solutions are designed to integrate seamlessly with the platform and services of our customers choice in a wide range of Unified Communications &amp; Collaboration ("UC&amp;C"), Unified Communication as a Service ("UCaaS"), and Video as a Service ("VaaS") environments. The Company's cloud management and analytics software enables IT administrators to configure and update firmware, monitor device usage, troubleshoot, and gain a deep understanding of user behavior. In addition, the Company has a broad portfolio of Services including video interoperability, support for our solutions and hardware devices, as well as professional, hosted, and managed services that are grounded in our deep expertise aimed at helping customers achieve their goals for collaboration. Product revenue is largely comprised of sales of hardware devices, peripherals, and platform software licenses used in communication and collaboration in offices and contact centers, with mobile devices, cordless phones, and computers. Services revenue primarily includes support on hardware devices, professional, hosted and managed services, and solutions to the Company's customers. The following table disaggregates revenues by major product category for the three months ended June 27, 2020 and June 29, 2019 : Three Months Ended (in thousands) June 27, 2020 June 29, 2019 Net revenues from unaffiliated customers: Headsets 1 174,750 218,650 Voice 2 50,681 103,847 Video 2 66,027 60,248 Services 2 64,262 65,022 Total net revenues $ 355,720 $ 447,767 1 As announced on February 4, 2020, the Company entered into a definitive agreement with Nacon S.A. and closed the transaction on March 19, 2020, completing the sale of the Company's Consumer Gaming assets for a net amount that is not material to the Company's condensed consolidated financial statements. The remaining consumer headsets are included in the Company's Enterprise products and all prior periods have been reclassified to conform to current presentation. 2 Categories were introduced with the acquisition of Polycom on July 2, 2018, and amounts are presented net of purchase accounting adjustments. For reporting purposes, revenue is attributed to each geographic region based on the location of the customer. Other than the U.S., no country accounted for 10% or more of the Company's net revenues for the three months ended June 27, 2020 and June 29, 2019 . The following table presents net revenues by geography: Three Months Ended (in thousands) June 27, 2020 June 29, 2019 Products Net revenues from unaffiliated customers: U.S. $ 144,289 $ 198,781 Europe and Africa 77,618 101,106 Asia Pacific 45,431 57,252 Americas, excluding U.S. 24,120 25,606 Total international net revenues 147,169 183,964 Product net revenues 291,458 382,745 Services Net revenues from unaffiliated customers: U.S. $ 23,992 $ 26,046 Europe and Africa 16,488 15,873 Asia Pacific 18,833 17,596 Americas, excluding U.S. 4,949 5,507 Total international net revenues 40,270 38,976 Service net revenues $ 64,262 $ 65,022 Total net revenues $ 355,720 $ 447,767 Two customers, Ingram Micro Group and ScanSource , accounted for 18.3% and 13.5% , respectively, of net revenues for the three months ended June 27, 2020 . Two customers, ScanSource and Ingram Micro Group, accounted for 17.4% and 16.9% of net revenues for the three months ended June 29, 2019 , respectively. Two customers, Ingram Micro Group and ScanSource accounted for 25.8% and 19.0% , respectively, of total net accounts receivable at June 27, 2020 . Three customers, Ingram Micro Group , ScanSource , and Synnex Group , accounted for 22.2% , 17.3% , and 15.6% , respectively, of total net accounts receivable at March 28, 2020 .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the Company's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account for shipping and handling as fulfillment cost and recognize the related costs when control over products have transferred to the customer as an expense in Cost of Revenues. The Company's service revenue is recognized either over-time or at a point-in-time depending on the nature of the offering. Revenues associated with non-cancelable maintenance and support contracts comprise approximately 90% of the Company's overall service revenue and are recognized ratably over the contract term, which typically ranges between one and three years. The Company believes this recognition period faithfully depicts the pattern of transfer of control for maintenance and support as the services are a series of distinct services available and delivered daily over the term. For certain products, support is provided free of charge without the purchase of a separate maintenance contract. If the support is determined to rise to the level of a performance obligation, the Company allocates a portion of the transaction price to the implied support obligation and recognizes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The Company determines if variable consideration is associated with one or many, but not all of the performance obligations and allocates accordingly. Judgment is also required to determine the SSP for each distinct performance obligation. The Company derives SSP for its performance obligations through a stratification methodology and considers a few characteristics including consideration related to different service types, customer and geography characteristic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Its practice is to ship what is on hand, with the remaining goods shipped once the product is in stock. Shipment generally occurs less than one year from the date of the order. Depending on the terms of the contract or operationally, undelivered or backordered items may be canceled by either party at their discretion. As of June 27, 2020 , the Company's deferred revenue balance was $208.6 million . As of March 28, 2020 , the Company's deferred revenue balance was $208.5 million . During the three months ended June 27, 2020 , the Company recognized $72.4 million in revenues that were reflected in deferred revenue at the beginning of the period. The table below represents aggregate amount of the transaction price allocated to the performance obligations that are unsatisfied (or partially unsatisfied) as of June 27, 2020 : June 27, 2020 (in millions) Current Noncurrent Total Performance obligations $ 143.7 $ 66.8 $ 210.5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or upon completion of services. Revenue is not generally recognized in advance of billings. The balance of contract assets as of June 27, 2020 was $3.0 million . As of March 28, 2020, the Company's contract assets balance was $3.7 million . None of the Company's contracts are deemed to have significant financing components. Sales, value add, and other taxes collected concurrent with revenue producing activities are excluded from revenue.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s considered a constraint accordingly. Provisions for Sales Returns are presented within accrued liabilities in the Company's condensed consolidated balance sheets. Provisions for promotions, rebates, and other sales incentives are presented as a reduction of accounts receivable unless there is no identifiable right offset, in which case they are presented within accrued liabilities on its condensed consolidated balance sheets. See Note 5 , Details of Certain Balance Sheet Accounts above for additional details.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ales and Marketing Expense on a straight-line basis. The capitalized amount of incremental and recoverable costs of obtaining contracts with an amortization period of greater than one year are $4.6 million as of June 27, 2020 . Amortization of capitalized contract costs for the three months ended June 27, 2020 The Company's interim Chief Executive Officer is identified as its Chief Operating Decision Maker ("CODM"). The CODM has organized the Company, manages resource allocations and measures performance among its two operating segments — Products and Services. The Products segment includes the Company's Headsets, Voice and Video product lines. The Services segment includes maintenance support on hardware devices as well as professional, managed and cloud services and solutions. In managing the two operating segments the CODM uses information about their revenue and gross margin after adjustments to exclude certain non-cash transactions and activities that are not reflective of the Company's ongoing or core operations as further described below. The CODM does not review asset information by segment. Purchase accounting amortization: Represents the amortization of purchased intangible assets recorded in connection with the Acquisition of Polycom. Deferred revenue purchase accounting: Represents the impact of fair value purchase accounting adjustments related to deferred revenue recorded in connection with the Acquisition of Polycom. The Company's deferred revenue primarily relates to Service revenue associated with non-cancelable maintenance support on hardware devices which are typically billed in advance and recognized ratably over the contract term as those services are delivered. This adjustment represents the amount of additional revenue that would have been recognized during the period absent the write-down to fair value required under purchase accounting guidelines. Acquisition and integration fees: Represents charges incurred in connection with the Acquisition and integration of Polycom such as system implementations, legal and accounting fees. Stock compensation expense: Represents the non-cash expense associated with the Company's issuance of common stock and share-based awards to employees and non-employee directors. The following table presents segments results for revenue and gross margin, as reviewed by the CODM, and their reconciliation to the Company's condensed consolidated GAAP results: Three Months Ended (in thousands) June 27, 2020 June 29, 2019 Segment revenues as reviewed by CODM Products $ 291,786 $ 383,372 Services 69,016 76,554 Total segment revenues as reviewed by CODM $ 360,802 $ 459,926 Segment gross profit as reviewed by CODM Products $ 134,242 $ 206,692 Services 46,243 50,049 Total segment gross profit as reviewed by CODM $ 180,485 $ 256,741 Three Months Ended (in thousands) June 27, 2020 June 29, 2019 Total segment revenues as reviewed by CODM $ 360,802 $ 459,926 Deferred revenue purchase accounting (5,082 ) (12,159 ) Consolidated GAAP net revenues $ 355,720 $ 447,767 Total segment gross profit as reviewed by CODM (1) $ 180,485 $ 256,741 Purchase accounting amortization (18,238 ) (30,000 ) Deferred revenue purchase accounting (5,082 ) (12,159 ) Integration and rebranding costs — (958 ) Stock-based compensation (833 ) (978 ) Consolidated GAAP gross profit $ 156,332 $ 212,646 (1) Includes depreciation expense of $3.3 million and $3.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Jun. 27, 2020</t>
        </is>
      </c>
    </row>
    <row r="3">
      <c r="A3" s="3" t="inlineStr">
        <is>
          <t>Segments, Geographical Areas [Abstract]</t>
        </is>
      </c>
    </row>
    <row r="4">
      <c r="A4" s="4" t="inlineStr">
        <is>
          <t>Segment Reporting and Geographic Information</t>
        </is>
      </c>
      <c r="B4" s="4" t="inlineStr">
        <is>
          <t>REVENUE AND MAJOR CUSTOMERS The Company designs, manufactures, markets, and sells integrated communications and collaboration solutions that span headsets, open Session Initiation Protocol ("SIP") and native ecosystem desktop phones, conference room phones, video conferencing solutions and peripherals, including cameras, speakers, and microphones, cloud management and analytics software solutions, and services. Major product categories are Headsets, which includes wired and wireless communication headsets; Voice, Video, and Content Sharing Solutions, which includes open Session Initiation Protocol (“SIP”) and native ecosystem desktop phones, conference room phones, and video conferencing solutions and peripherals, including cameras, speakers, and microphones. All of the Company's solutions are designed to integrate seamlessly with the platform and services of our customers choice in a wide range of Unified Communications &amp; Collaboration ("UC&amp;C"), Unified Communication as a Service ("UCaaS"), and Video as a Service ("VaaS") environments. The Company's cloud management and analytics software enables IT administrators to configure and update firmware, monitor device usage, troubleshoot, and gain a deep understanding of user behavior. In addition, the Company has a broad portfolio of Services including video interoperability, support for our solutions and hardware devices, as well as professional, hosted, and managed services that are grounded in our deep expertise aimed at helping customers achieve their goals for collaboration. Product revenue is largely comprised of sales of hardware devices, peripherals, and platform software licenses used in communication and collaboration in offices and contact centers, with mobile devices, cordless phones, and computers. Services revenue primarily includes support on hardware devices, professional, hosted and managed services, and solutions to the Company's customers. The following table disaggregates revenues by major product category for the three months ended June 27, 2020 and June 29, 2019 : Three Months Ended (in thousands) June 27, 2020 June 29, 2019 Net revenues from unaffiliated customers: Headsets 1 174,750 218,650 Voice 2 50,681 103,847 Video 2 66,027 60,248 Services 2 64,262 65,022 Total net revenues $ 355,720 $ 447,767 1 As announced on February 4, 2020, the Company entered into a definitive agreement with Nacon S.A. and closed the transaction on March 19, 2020, completing the sale of the Company's Consumer Gaming assets for a net amount that is not material to the Company's condensed consolidated financial statements. The remaining consumer headsets are included in the Company's Enterprise products and all prior periods have been reclassified to conform to current presentation. 2 Categories were introduced with the acquisition of Polycom on July 2, 2018, and amounts are presented net of purchase accounting adjustments. For reporting purposes, revenue is attributed to each geographic region based on the location of the customer. Other than the U.S., no country accounted for 10% or more of the Company's net revenues for the three months ended June 27, 2020 and June 29, 2019 . The following table presents net revenues by geography: Three Months Ended (in thousands) June 27, 2020 June 29, 2019 Products Net revenues from unaffiliated customers: U.S. $ 144,289 $ 198,781 Europe and Africa 77,618 101,106 Asia Pacific 45,431 57,252 Americas, excluding U.S. 24,120 25,606 Total international net revenues 147,169 183,964 Product net revenues 291,458 382,745 Services Net revenues from unaffiliated customers: U.S. $ 23,992 $ 26,046 Europe and Africa 16,488 15,873 Asia Pacific 18,833 17,596 Americas, excluding U.S. 4,949 5,507 Total international net revenues 40,270 38,976 Service net revenues $ 64,262 $ 65,022 Total net revenues $ 355,720 $ 447,767 Two customers, Ingram Micro Group and ScanSource , accounted for 18.3% and 13.5% , respectively, of net revenues for the three months ended June 27, 2020 . Two customers, ScanSource and Ingram Micro Group, accounted for 17.4% and 16.9% of net revenues for the three months ended June 29, 2019 , respectively. Two customers, Ingram Micro Group and ScanSource accounted for 25.8% and 19.0% , respectively, of total net accounts receivable at June 27, 2020 . Three customers, Ingram Micro Group , ScanSource , and Synnex Group , accounted for 22.2% , 17.3% , and 15.6% , respectively, of total net accounts receivable at March 28, 2020 .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the Company's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account for shipping and handling as fulfillment cost and recognize the related costs when control over products have transferred to the customer as an expense in Cost of Revenues. The Company's service revenue is recognized either over-time or at a point-in-time depending on the nature of the offering. Revenues associated with non-cancelable maintenance and support contracts comprise approximately 90% of the Company's overall service revenue and are recognized ratably over the contract term, which typically ranges between one and three years. The Company believes this recognition period faithfully depicts the pattern of transfer of control for maintenance and support as the services are a series of distinct services available and delivered daily over the term. For certain products, support is provided free of charge without the purchase of a separate maintenance contract. If the support is determined to rise to the level of a performance obligation, the Company allocates a portion of the transaction price to the implied support obligation and recognizes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The Company determines if variable consideration is associated with one or many, but not all of the performance obligations and allocates accordingly. Judgment is also required to determine the SSP for each distinct performance obligation. The Company derives SSP for its performance obligations through a stratification methodology and considers a few characteristics including consideration related to different service types, customer and geography characteristic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Its practice is to ship what is on hand, with the remaining goods shipped once the product is in stock. Shipment generally occurs less than one year from the date of the order. Depending on the terms of the contract or operationally, undelivered or backordered items may be canceled by either party at their discretion. As of June 27, 2020 , the Company's deferred revenue balance was $208.6 million . As of March 28, 2020 , the Company's deferred revenue balance was $208.5 million . During the three months ended June 27, 2020 , the Company recognized $72.4 million in revenues that were reflected in deferred revenue at the beginning of the period. The table below represents aggregate amount of the transaction price allocated to the performance obligations that are unsatisfied (or partially unsatisfied) as of June 27, 2020 : June 27, 2020 (in millions) Current Noncurrent Total Performance obligations $ 143.7 $ 66.8 $ 210.5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or upon completion of services. Revenue is not generally recognized in advance of billings. The balance of contract assets as of June 27, 2020 was $3.0 million . As of March 28, 2020, the Company's contract assets balance was $3.7 million . None of the Company's contracts are deemed to have significant financing components. Sales, value add, and other taxes collected concurrent with revenue producing activities are excluded from revenue.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s considered a constraint accordingly. Provisions for Sales Returns are presented within accrued liabilities in the Company's condensed consolidated balance sheets. Provisions for promotions, rebates, and other sales incentives are presented as a reduction of accounts receivable unless there is no identifiable right offset, in which case they are presented within accrued liabilities on its condensed consolidated balance sheets. See Note 5 , Details of Certain Balance Sheet Accounts above for additional details.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ales and Marketing Expense on a straight-line basis. The capitalized amount of incremental and recoverable costs of obtaining contracts with an amortization period of greater than one year are $4.6 million as of June 27, 2020 . Amortization of capitalized contract costs for the three months ended June 27, 2020 The Company's interim Chief Executive Officer is identified as its Chief Operating Decision Maker ("CODM"). The CODM has organized the Company, manages resource allocations and measures performance among its two operating segments — Products and Services. The Products segment includes the Company's Headsets, Voice and Video product lines. The Services segment includes maintenance support on hardware devices as well as professional, managed and cloud services and solutions. In managing the two operating segments the CODM uses information about their revenue and gross margin after adjustments to exclude certain non-cash transactions and activities that are not reflective of the Company's ongoing or core operations as further described below. The CODM does not review asset information by segment. Purchase accounting amortization: Represents the amortization of purchased intangible assets recorded in connection with the Acquisition of Polycom. Deferred revenue purchase accounting: Represents the impact of fair value purchase accounting adjustments related to deferred revenue recorded in connection with the Acquisition of Polycom. The Company's deferred revenue primarily relates to Service revenue associated with non-cancelable maintenance support on hardware devices which are typically billed in advance and recognized ratably over the contract term as those services are delivered. This adjustment represents the amount of additional revenue that would have been recognized during the period absent the write-down to fair value required under purchase accounting guidelines. Acquisition and integration fees: Represents charges incurred in connection with the Acquisition and integration of Polycom such as system implementations, legal and accounting fees. Stock compensation expense: Represents the non-cash expense associated with the Company's issuance of common stock and share-based awards to employees and non-employee directors. The following table presents segments results for revenue and gross margin, as reviewed by the CODM, and their reconciliation to the Company's condensed consolidated GAAP results: Three Months Ended (in thousands) June 27, 2020 June 29, 2019 Segment revenues as reviewed by CODM Products $ 291,786 $ 383,372 Services 69,016 76,554 Total segment revenues as reviewed by CODM $ 360,802 $ 459,926 Segment gross profit as reviewed by CODM Products $ 134,242 $ 206,692 Services 46,243 50,049 Total segment gross profit as reviewed by CODM $ 180,485 $ 256,741 Three Months Ended (in thousands) June 27, 2020 June 29, 2019 Total segment revenues as reviewed by CODM $ 360,802 $ 459,926 Deferred revenue purchase accounting (5,082 ) (12,159 ) Consolidated GAAP net revenues $ 355,720 $ 447,767 Total segment gross profit as reviewed by CODM (1) $ 180,485 $ 256,741 Purchase accounting amortization (18,238 ) (30,000 ) Deferred revenue purchase accounting (5,082 ) (12,159 ) Integration and rebranding costs — (958 ) Stock-based compensation (833 ) (978 ) Consolidated GAAP gross profit $ 156,332 $ 212,646 (1) Includes depreciation expense of $3.3 million and $3.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27, 2020</t>
        </is>
      </c>
    </row>
    <row r="3">
      <c r="A3" s="3" t="inlineStr">
        <is>
          <t>Subsequent Events [Abstract]</t>
        </is>
      </c>
    </row>
    <row r="4">
      <c r="A4" s="4" t="inlineStr">
        <is>
          <t>SUBSEQUENT EVENTS</t>
        </is>
      </c>
      <c r="B4" s="4" t="inlineStr">
        <is>
          <t>SUBSEQUENT EVENTS On July 13, 2020, the Company resolved long standing legal matters with GN Netcom, Inc. and the impact of the settlement was recorded in the condensed consolidated statement of operations as of June 27,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n. 27, 2020</t>
        </is>
      </c>
    </row>
    <row r="3">
      <c r="A3" s="3" t="inlineStr">
        <is>
          <t>Organization, Consolidation and Presentation of Financial Statements [Abstract]</t>
        </is>
      </c>
    </row>
    <row r="4">
      <c r="A4" s="4" t="inlineStr">
        <is>
          <t>Basis of presentation</t>
        </is>
      </c>
      <c r="B4" s="4" t="inlineStr">
        <is>
          <t>In the opinion of management, the accompanying unaudited condensed consolidated financial statements ("financial statements") of Plantronics, Inc. ("the Company") have been prepared on a basis materially consistent with the Company's March 28, 2020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28, 2020 , which was filed with the SEC on June 8, 2020 . The results of operations for the interim period ended June 27, 2020 are not necessarily indicative of the results to be expected for the entire fiscal year or any future period.</t>
        </is>
      </c>
    </row>
    <row r="5">
      <c r="A5" s="4" t="inlineStr">
        <is>
          <t>Fiscal period</t>
        </is>
      </c>
      <c r="B5" s="4" t="inlineStr">
        <is>
          <t>The Company’s fiscal year ends on the Saturday closest to the last day of March. The Company’s current and prior fiscal years end on March 27, 2021 and March 28, 2020 , respectively, and both consist of 52 weeks. The Company’s results of operations for the three months ended June 27, 2020 and June 29, 2019 both contain 13 weeks. Risks and uncertainties As described in the Company's Annual Report on Form 10-K for the fiscal year ended March 28, 2020, which was filed with the SEC on June 8, 2020, the Company is subject to a greater degree of uncertainty than normal in making the judgments and estimates needed to apply its significant accounting policies as a result of the COVID-19 pandemic. The Company continues to assess various accounting estimates and other matters in context to the unknown future impacts of COVID-19 using information that is reasonably available as of the issuance date of the condensed consolidated financial statements.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As of the date of issuance of these condensed consolidated financial statements, the extent to which the pandemic may materially impact the Company's financial condition, liquidity, or results of operations is uncerta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 (Tables)</t>
        </is>
      </c>
      <c r="B1" s="2" t="inlineStr">
        <is>
          <t>3 Months Ended</t>
        </is>
      </c>
    </row>
    <row r="2">
      <c r="B2" s="2" t="inlineStr">
        <is>
          <t>Jun. 27, 2020</t>
        </is>
      </c>
    </row>
    <row r="3">
      <c r="A3" s="3" t="inlineStr">
        <is>
          <t>CASH, CASH EQUIVALENTS AND INVESTMENTS [Abstract]</t>
        </is>
      </c>
    </row>
    <row r="4">
      <c r="A4" s="4" t="inlineStr">
        <is>
          <t>Cash, Cash Equivalents, and Investments</t>
        </is>
      </c>
      <c r="B4" s="4" t="inlineStr">
        <is>
          <t>The following tables summarize the Company’s cash, cash equivalents, and investments’ adjusted cost, gross unrealized gains, gross unrealized losses, and fair value by significant investment category recorded as cash and cash equivalents, and short-term investments as of June 27, 2020 and March 28, 2020 (in thousands): June 27, 2020 Amortized Gross Gross Fair Cash &amp; Cash Equivalents Short-term investments (due in 1 year or less) Cash $ 199,763 $ — $ — $ 199,763 $ 199,763 $ — Level 1: Mutual Funds 13,081 360 (275 ) 13,166 — 13,166 Money Market Funds 50,003 — — 50,003 50,003 Total cash, cash equivalents $ 262,847 $ 360 $ (275 ) $ 262,932 $ 249,766 $ 13,166 March 28, 2020 Amortized Gross Gross Fair Cash &amp; Cash Equivalents Short-term investments (due in 1 year or less) Cash $ 213,879 $ — $ — $ 213,879 $ 213,879 $ — Level 1: Mutual Funds 12,938 31 (1,128 ) 11,841 — 11,841 Total cash, cash equivalents $ 226,817 $ 31 $ (1,128 ) $ 225,720 $ 213,879 $ 11,8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TAILS OF CERTAIN BALANCE SHEET ACCOUNTS (Tables)</t>
        </is>
      </c>
      <c r="B1" s="2" t="inlineStr">
        <is>
          <t>3 Months Ended</t>
        </is>
      </c>
    </row>
    <row r="2">
      <c r="B2" s="2" t="inlineStr">
        <is>
          <t>Jun. 27, 2020</t>
        </is>
      </c>
    </row>
    <row r="3">
      <c r="A3" s="3" t="inlineStr">
        <is>
          <t>Balance Sheet Related Disclosures [Abstract]</t>
        </is>
      </c>
    </row>
    <row r="4">
      <c r="A4" s="4" t="inlineStr">
        <is>
          <t>Accounts receivable, net</t>
        </is>
      </c>
      <c r="B4" s="4" t="inlineStr">
        <is>
          <t>Accounts receivable, net: (in thousands) June 27, 2020 March 28, 2020 Accounts receivable $ 297,260 $ 350,642 Provisions for promotions, rebates, and other (86,308 ) (101,666 ) Provisions for doubtful accounts and sales allowances (2,264 ) (2,141 ) Accounts receivable, net $ 208,688 $ 246,835</t>
        </is>
      </c>
    </row>
    <row r="5">
      <c r="A5" s="4" t="inlineStr">
        <is>
          <t>Inventory, net</t>
        </is>
      </c>
      <c r="B5" s="4" t="inlineStr">
        <is>
          <t>Inventory, net: (in thousands) June 27, 2020 March 28, 2020 Raw materials $ 92,764 $ 97,371 Work in process 265 459 Finished goods 84,604 66,697 Inventory, net $ 177,633 $ 164,527</t>
        </is>
      </c>
    </row>
    <row r="6">
      <c r="A6" s="4" t="inlineStr">
        <is>
          <t>Accrued liabilities</t>
        </is>
      </c>
      <c r="B6" s="4" t="inlineStr">
        <is>
          <t>Accrued Liabilities: (in thousands) June 27, 2020 March 28, 2020 Short term deferred revenue $ 141,722 $ 144,040 Employee compensation and benefits 53,933 48,153 Estimated losses - legal and other 26,310 9,290 Operating lease liabilities, current 22,666 22,517 Provision for returns 20,749 20,146 Income tax payable 20,748 20,725 Warranty obligation 17,394 12,772 Derivative liabilities 12,834 12,840 VAT/Sales tax payable 10,442 9,673 Accrued interest 8,062 14,617 Marketing incentives liabilities 6,309 9,708 Accrued other 55,576 49,185 Accrued liabilities $ 396,745 $ 373,666</t>
        </is>
      </c>
    </row>
    <row r="7">
      <c r="A7" s="4" t="inlineStr">
        <is>
          <t>Changes in the warranty obligation</t>
        </is>
      </c>
      <c r="B7" s="4" t="inlineStr">
        <is>
          <t>Changes in the warranty obligation during the three months ended June 27, 2020 and June 29, 2019 were as follows: Three Months Ended (in thousands) June 27, 2020 June 29, 2019 Warranty obligation at beginning of period $ 15,261 $ 17,984 Warranty provision related to products shipped 9,428 4,837 Deductions for warranty claims processed (4,269 ) (5,001 ) Adjustments related to preexisting warranties (533 ) (1,036 ) Warranty obligation at end of period (1) $ 19,887 $ 16,784 (1) Includes both short-term and long-term portion of warranty obligation; the prior table shows only the short-term portion included in accrued liabilities on the Company's condensed consolidated balance sheet. The long-term portion is included in other long-term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PURCHASED INTANGIBLE ASSETS (Tables)</t>
        </is>
      </c>
      <c r="B1" s="2" t="inlineStr">
        <is>
          <t>3 Months Ended</t>
        </is>
      </c>
    </row>
    <row r="2">
      <c r="B2" s="2" t="inlineStr">
        <is>
          <t>Jun. 27, 2020</t>
        </is>
      </c>
    </row>
    <row r="3">
      <c r="A3" s="3" t="inlineStr">
        <is>
          <t>Goodwill and Intangible Assets Disclosure [Abstract]</t>
        </is>
      </c>
    </row>
    <row r="4">
      <c r="A4" s="4" t="inlineStr">
        <is>
          <t>Schedule of goodwill by segment</t>
        </is>
      </c>
      <c r="B4" s="4" t="inlineStr">
        <is>
          <t>The changes in the carrying amount of goodwill allocated to the Company's reporting segments for the periods ended June 27, 2020 and March 28, 2020 are as follows: (in thousands) Poly Reportable Segment Products Reportable Segment Services Reportable Segment Total Consolidated Balance as of March 30, 2019 $ 1,278,380 $ — $ — $ 1,278,380 Adjustments (1) 1,517 1,517 Impairment prior to re-segmentation (323,088 ) — — (323,088 ) Allocation due to re-segmentation (956,809 ) 789,561 167,248 — Impairment after re-segmentation — (160,593 ) (160,593 ) Balance as of March 28, 2020 $ — $ 628,968 $ 167,248 $ 796,216 Balance as of June 27, 2020 $ — $ 628,968 $ 167,248 $ 796,216 (1) Represents measurement period adjustments.</t>
        </is>
      </c>
    </row>
    <row r="5">
      <c r="A5" s="4" t="inlineStr">
        <is>
          <t>Schedule of Intangible Assets and Goodwill</t>
        </is>
      </c>
      <c r="B5" s="4" t="inlineStr">
        <is>
          <t>As of June 27, 2020, and March 28, 2020, the carrying value of other intangibles, is as follows: As of June 27, 2020 March 28, 2020 (in thousands) Gross Carrying Amount Accumulated Amortization Net Carrying Amount Gross Carrying Amount Accumulated Amortization Net Carrying Amount Weighted Average Remaining Useful Life Amortizing Assets Existing technology $ 427,123 $ (227,087 ) $ 200,036 $ 427,123 $ (208,848 ) $ 218,275 3.1 years Customer relationships 240,024 (95,490 ) 144,534 240,024 (84,506 ) 155,518 3.8 years Trade name/Trademarks 115,600 (25,689 ) 89,911 115,600 (22,478 ) 93,122 7.0 years Total intangible assets $ 782,747 $ (348,266 ) $ 434,481 $ 782,747 $ (315,832 ) $ 466,915 4.1 years</t>
        </is>
      </c>
    </row>
    <row r="6">
      <c r="A6" s="4" t="inlineStr">
        <is>
          <t>Schedule of Finite-Lived Intangible Assets, Future Amortization Expense</t>
        </is>
      </c>
      <c r="B6" s="4" t="inlineStr">
        <is>
          <t>As of June 27, 2020 , expected amortization expense for other intangible assets for each of the next five years and thereafter is as follows: in thousands Amount 2021 (remaining nine months) $ 92,459 2022 113,858 2023 111,232 2024 65,936 2025 21,688 Thereafter 29,308 $ 434,4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Jun. 27, 2020</t>
        </is>
      </c>
    </row>
    <row r="3">
      <c r="A3" s="3" t="inlineStr">
        <is>
          <t>Commitments and Contingencies Disclosure [Abstract]</t>
        </is>
      </c>
    </row>
    <row r="4">
      <c r="A4" s="4" t="inlineStr">
        <is>
          <t>Schedule of Future Minimum Rental Payments for Operating Leases</t>
        </is>
      </c>
      <c r="B4" s="4" t="inlineStr">
        <is>
          <t>Future minimum lease payments under non-cancelable operating leases as of June 27, 2020 were as follows: (in thousands) Operating Leases (1) 2021 (remaining nine months) $ 18,671 2022 20,805 2023 8,942 2024 3,834 2025 2,223 Thereafter 1,688 Total lease payments $ 56,163 Less: Imputed interest (2) (3,497 ) Present value of lease liabilities $ 52,666 (1) The weighted average remaining lease term was 2.8 years as of June 27, 2020 . (2) The weighted average discount rate was 4.7% as of June 27,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27, 2020</t>
        </is>
      </c>
      <c r="C2" s="2" t="inlineStr">
        <is>
          <t>Jun. 29, 2019</t>
        </is>
      </c>
    </row>
    <row r="3">
      <c r="A3" s="4" t="inlineStr">
        <is>
          <t>Net revenues</t>
        </is>
      </c>
      <c r="B3" s="6" t="n">
        <v>355720</v>
      </c>
      <c r="C3" s="6" t="n">
        <v>447767</v>
      </c>
    </row>
    <row r="4">
      <c r="A4" s="4" t="inlineStr">
        <is>
          <t>Cost of revenues</t>
        </is>
      </c>
      <c r="B4" s="5" t="n">
        <v>199388</v>
      </c>
      <c r="C4" s="5" t="n">
        <v>235121</v>
      </c>
    </row>
    <row r="5">
      <c r="A5" s="4" t="inlineStr">
        <is>
          <t>Gross profit</t>
        </is>
      </c>
      <c r="B5" s="5" t="n">
        <v>156332</v>
      </c>
      <c r="C5" s="5" t="n">
        <v>212646</v>
      </c>
    </row>
    <row r="6">
      <c r="A6" s="3" t="inlineStr">
        <is>
          <t>Operating expenses:</t>
        </is>
      </c>
    </row>
    <row r="7">
      <c r="A7" s="4" t="inlineStr">
        <is>
          <t>Research, development, and engineering</t>
        </is>
      </c>
      <c r="B7" s="5" t="n">
        <v>50029</v>
      </c>
      <c r="C7" s="5" t="n">
        <v>59524</v>
      </c>
    </row>
    <row r="8">
      <c r="A8" s="4" t="inlineStr">
        <is>
          <t>Selling, general, and administrative</t>
        </is>
      </c>
      <c r="B8" s="5" t="n">
        <v>116644</v>
      </c>
      <c r="C8" s="5" t="n">
        <v>163608</v>
      </c>
    </row>
    <row r="9">
      <c r="A9" s="4" t="inlineStr">
        <is>
          <t>(Gain) loss, net from litigation settlements</t>
        </is>
      </c>
      <c r="B9" s="5" t="n">
        <v>17561</v>
      </c>
      <c r="C9" s="5" t="n">
        <v>-1162</v>
      </c>
    </row>
    <row r="10">
      <c r="A10" s="4" t="inlineStr">
        <is>
          <t>Restructuring and other related charges</t>
        </is>
      </c>
      <c r="B10" s="5" t="n">
        <v>29330</v>
      </c>
      <c r="C10" s="5" t="n">
        <v>19525</v>
      </c>
    </row>
    <row r="11">
      <c r="A11" s="4" t="inlineStr">
        <is>
          <t>Total operating expenses</t>
        </is>
      </c>
      <c r="B11" s="5" t="n">
        <v>213564</v>
      </c>
      <c r="C11" s="5" t="n">
        <v>241495</v>
      </c>
    </row>
    <row r="12">
      <c r="A12" s="4" t="inlineStr">
        <is>
          <t>Operating loss</t>
        </is>
      </c>
      <c r="B12" s="5" t="n">
        <v>-57232</v>
      </c>
      <c r="C12" s="5" t="n">
        <v>-28849</v>
      </c>
    </row>
    <row r="13">
      <c r="A13" s="4" t="inlineStr">
        <is>
          <t>Interest expense</t>
        </is>
      </c>
      <c r="B13" s="5" t="n">
        <v>-21184</v>
      </c>
      <c r="C13" s="5" t="n">
        <v>-23932</v>
      </c>
    </row>
    <row r="14">
      <c r="A14" s="4" t="inlineStr">
        <is>
          <t>Other non-operating income, net</t>
        </is>
      </c>
      <c r="B14" s="5" t="n">
        <v>224</v>
      </c>
      <c r="C14" s="5" t="n">
        <v>333</v>
      </c>
    </row>
    <row r="15">
      <c r="A15" s="4" t="inlineStr">
        <is>
          <t>Loss before income taxes</t>
        </is>
      </c>
      <c r="B15" s="5" t="n">
        <v>-78192</v>
      </c>
      <c r="C15" s="5" t="n">
        <v>-52448</v>
      </c>
    </row>
    <row r="16">
      <c r="A16" s="4" t="inlineStr">
        <is>
          <t>Income tax benefit</t>
        </is>
      </c>
      <c r="B16" s="5" t="n">
        <v>-3177</v>
      </c>
      <c r="C16" s="5" t="n">
        <v>-7577</v>
      </c>
    </row>
    <row r="17">
      <c r="A17" s="4" t="inlineStr">
        <is>
          <t>Net loss</t>
        </is>
      </c>
      <c r="B17" s="6" t="n">
        <v>-75015</v>
      </c>
      <c r="C17" s="6" t="n">
        <v>-44871</v>
      </c>
    </row>
    <row r="18">
      <c r="A18" s="3" t="inlineStr">
        <is>
          <t>Loss per common share:</t>
        </is>
      </c>
    </row>
    <row r="19">
      <c r="A19" s="4" t="inlineStr">
        <is>
          <t>Basic (in dollars per share)</t>
        </is>
      </c>
      <c r="B19" s="7" t="n">
        <v>-1.85</v>
      </c>
      <c r="C19" s="7" t="n">
        <v>-1.14</v>
      </c>
    </row>
    <row r="20">
      <c r="A20" s="4" t="inlineStr">
        <is>
          <t>Diluted (in dollars per share)</t>
        </is>
      </c>
      <c r="B20" s="7" t="n">
        <v>-1.85</v>
      </c>
      <c r="C20" s="7" t="n">
        <v>-1.14</v>
      </c>
    </row>
    <row r="21">
      <c r="A21" s="3" t="inlineStr">
        <is>
          <t>Shares used in computing loss per common share:</t>
        </is>
      </c>
    </row>
    <row r="22">
      <c r="A22" s="4" t="inlineStr">
        <is>
          <t>Basic (in shares)</t>
        </is>
      </c>
      <c r="B22" s="5" t="n">
        <v>40460</v>
      </c>
      <c r="C22" s="5" t="n">
        <v>39239</v>
      </c>
    </row>
    <row r="23">
      <c r="A23" s="4" t="inlineStr">
        <is>
          <t>Diluted (in shares)</t>
        </is>
      </c>
      <c r="B23" s="5" t="n">
        <v>40460</v>
      </c>
      <c r="C23" s="5" t="n">
        <v>39239</v>
      </c>
    </row>
    <row r="24">
      <c r="A24" s="4" t="inlineStr">
        <is>
          <t>Product</t>
        </is>
      </c>
    </row>
    <row r="25">
      <c r="A25" s="4" t="inlineStr">
        <is>
          <t>Net revenues</t>
        </is>
      </c>
      <c r="B25" s="6" t="n">
        <v>291458</v>
      </c>
      <c r="C25" s="6" t="n">
        <v>382745</v>
      </c>
    </row>
    <row r="26">
      <c r="A26" s="4" t="inlineStr">
        <is>
          <t>Cost of revenues</t>
        </is>
      </c>
      <c r="B26" s="5" t="n">
        <v>176615</v>
      </c>
      <c r="C26" s="5" t="n">
        <v>208616</v>
      </c>
    </row>
    <row r="27">
      <c r="A27" s="4" t="inlineStr">
        <is>
          <t>Service</t>
        </is>
      </c>
    </row>
    <row r="28">
      <c r="A28" s="4" t="inlineStr">
        <is>
          <t>Net revenues</t>
        </is>
      </c>
      <c r="B28" s="5" t="n">
        <v>64262</v>
      </c>
      <c r="C28" s="5" t="n">
        <v>65022</v>
      </c>
    </row>
    <row r="29">
      <c r="A29" s="4" t="inlineStr">
        <is>
          <t>Cost of revenues</t>
        </is>
      </c>
      <c r="B29" s="6" t="n">
        <v>22773</v>
      </c>
      <c r="C29" s="6" t="n">
        <v>265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Jun. 27, 2020</t>
        </is>
      </c>
    </row>
    <row r="3">
      <c r="A3" s="3" t="inlineStr">
        <is>
          <t>Debt Disclosure [Abstract]</t>
        </is>
      </c>
    </row>
    <row r="4">
      <c r="A4" s="4" t="inlineStr">
        <is>
          <t>Summary of Debt at Fair Value</t>
        </is>
      </c>
      <c r="B4" s="4" t="inlineStr">
        <is>
          <t xml:space="preserve">The estimated fair value and carrying value of the Company's outstanding debt as of June 27, 2020 and March 28, 2020 were as follows: June 27, 2020 March 28, 2020 (in thousands) Fair Value Carrying Value Fair Value Carrying Value 5.50% Senior Notes $ 435,930 $ 495,771 $ 359,140 $ 495,409 Term loan facility $ 1,056,501 $ 1,127,263 $ 852,942 $ 1,126,285 The fair value of the 5.50% Senior Notes was determined based on inputs that were observable in the market, including the trading price of the 5.50% Senior Notes when available (Level 2). </t>
        </is>
      </c>
    </row>
    <row r="5">
      <c r="A5" s="4" t="inlineStr">
        <is>
          <t>Summary of Debt Redemption</t>
        </is>
      </c>
      <c r="B5" s="4" t="inlineStr">
        <is>
          <t xml:space="preserve">The Company may redeem all or a part of the 5.50% Senior Notes, upon not less than 30 or more than a 60 -day notice; however, the applicable redemption price is the principal plus a premium which declines over time as specified in the applicable indenture, together with accrued and unpaid interes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OTHER RELATED CHARGES (CREDITS) (Tables)</t>
        </is>
      </c>
      <c r="B1" s="2" t="inlineStr">
        <is>
          <t>3 Months Ended</t>
        </is>
      </c>
    </row>
    <row r="2">
      <c r="B2" s="2" t="inlineStr">
        <is>
          <t>Jun. 27, 2020</t>
        </is>
      </c>
    </row>
    <row r="3">
      <c r="A3" s="3" t="inlineStr">
        <is>
          <t>Restructuring and Related Activities [Abstract]</t>
        </is>
      </c>
    </row>
    <row r="4">
      <c r="A4" s="4" t="inlineStr">
        <is>
          <t>Restructuring and Related Costs</t>
        </is>
      </c>
      <c r="B4" s="4" t="inlineStr">
        <is>
          <t>The Company's restructuring liabilities as of June 27, 2020 is as follows (amounts in thousands): As of March 28, 2020 Accruals Cash Payments As of June 27, 2020 FY 2021 Plans Severance $ — $ 23,116 $ (8,094 ) $ 15,022 Facility — 259 (2 ) 257 Other — 1,441 (727 ) 714 Total FY2021 Plans $ — $ 24,816 $ (8,823 ) $ 15,993 FY 2020 Plans Severance $ 7,475 $ (865 ) $ (2,794 ) $ 3,816 Facility 2,501 1,539 (317 ) 3,723 Other 1,621 — (943 ) 678 Total FY2020 Plans $ 11,597 $ 674 $ (4,054 ) $ 8,217 FY 2019 Plans Severance $ 147 $ 60 $ (91 ) $ 116 Facility — — — — Other 117 — (117 ) — Total FY2019 Plans $ 264 $ 60 $ (208 ) $ 116 Severance $ 7,622 $ 22,311 $ (10,979 ) $ 18,954 Facility 2,501 1,798 (319 ) 3,980 Other 1,738 1,441 (1,787 ) 1,392 Grand Total $ 11,861 $ 25,550 $ (13,085 ) $ 24,3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ENSATION (Tables)</t>
        </is>
      </c>
      <c r="B1" s="2" t="inlineStr">
        <is>
          <t>3 Months Ended</t>
        </is>
      </c>
    </row>
    <row r="2">
      <c r="B2" s="2" t="inlineStr">
        <is>
          <t>Jun. 27, 2020</t>
        </is>
      </c>
    </row>
    <row r="3">
      <c r="A3" s="3" t="inlineStr">
        <is>
          <t>Share-based Payment Arrangement [Abstract]</t>
        </is>
      </c>
    </row>
    <row r="4">
      <c r="A4" s="4" t="inlineStr">
        <is>
          <t>Stock-Based Compensation Expense Included in Statements of Operations</t>
        </is>
      </c>
      <c r="B4" s="4" t="inlineStr">
        <is>
          <t xml:space="preserve">The following table summarizes the amount of stock-based compensation included in the condensed consolidated statements of operations: Three Months Ended (in thousands) June 27, 2020 June 29, 2019 Cost of revenues $ 833 $ 978 Research, development, and engineering 3,231 3,719 Selling, general, and administrative 5,296 8,207 Stock-based compensation included in operating expenses 8,527 11,926 Total stock-based compensation 9,360 12,904 Income tax expense (benefit) (4,974 ) 4 Total stock-based compensation, net of tax $ 4,386 $ 12,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Jun. 27, 2020</t>
        </is>
      </c>
    </row>
    <row r="3">
      <c r="A3" s="3" t="inlineStr">
        <is>
          <t>Equity [Abstract]</t>
        </is>
      </c>
    </row>
    <row r="4">
      <c r="A4" s="4" t="inlineStr">
        <is>
          <t>Schedule of Accumulated Other Comprehensive Income</t>
        </is>
      </c>
      <c r="B4" s="4" t="inlineStr">
        <is>
          <t xml:space="preserve">The components of accumulated other comprehensive income ("AOCI"), net of immaterial tax effects, are as follows: (in thousands) June 27, 2020 March 28, 2020 Accumulated unrealized loss on cash flow hedges (1) $ (16,698 ) $ (18,197 ) Accumulated foreign currency translation adjustments 4,615 4,615 Accumulated other comprehensive loss $ (12,083 ) $ (13,582 ) (1) Refer to Note 13 , Derivatives , which discloses the nature of the Company's derivative assets and liabilities as of June 27, 2020 and March 28,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OREIGN CURRENCY DERIVATIVES (Tables)</t>
        </is>
      </c>
      <c r="B1" s="2" t="inlineStr">
        <is>
          <t>3 Months Ended</t>
        </is>
      </c>
    </row>
    <row r="2">
      <c r="B2" s="2" t="inlineStr">
        <is>
          <t>Jun. 27, 2020</t>
        </is>
      </c>
    </row>
    <row r="3">
      <c r="A3" s="3" t="inlineStr">
        <is>
          <t>Derivative Instruments and Hedging Activities Disclosure [Abstract]</t>
        </is>
      </c>
    </row>
    <row r="4">
      <c r="A4" s="4" t="inlineStr">
        <is>
          <t>Summary of Outstanding Derivative Contracts</t>
        </is>
      </c>
      <c r="B4" s="4" t="inlineStr">
        <is>
          <t>The gross fair value of the Company's outstanding derivative contracts at the end of each period was as follows: (in thousands) June 27, 2020 March 28, 2020 Derivative Assets (1) Non-designated hedges $ 21 $ 266 Cash flow hedges 1,058 3,283 Total derivative assets $ 1,079 $ 3,549 Derivative Liabilities (2) Non-designated hedges $ 806 $ 668 Cash flow hedges 712 811 Interest rate swap 19,146 21,411 Accrued interest 1,394 631 Total derivative liabilities $ 22,058 $ 23,521 (1) Short-term derivative assets are recorded in "other current assets" and long-term derivative assets are recorded in "deferred tax and other assets". As of June 27, 2020 , the portion of derivative assets classified as long-term was immaterial. (2) Short-term derivative liabilities are recorded in "accrued liabilities" and long-term derivative liabilities are recorded in "other long-term liabilities". As of June 27, 2020 , the portion of derivative liabilities classified as long-term was immaterial.</t>
        </is>
      </c>
    </row>
    <row r="5">
      <c r="A5" s="4" t="inlineStr">
        <is>
          <t>Notional Value of Outstanding Foreign Exchange Currency Contracts</t>
        </is>
      </c>
      <c r="B5" s="4" t="inlineStr">
        <is>
          <t>The following table summarizes the notional value of the Company’s outstanding foreign exchange currency contracts and approximate U.S. Dollar ("USD") equivalent at June 27, 2020 : (in thousands) Local Currency USD Equivalent Position Maturity EUR € 44,600 $ 49,967 Sell EUR 1 month GBP £ 3,225 $ 3,974 Sell GBP 1 month The notional value of the Company's outstanding EUR and GBP option and forward contracts at the end of each period was as follows: (in millions) June 27, 2020 March 28, 2020 EUR GBP EUR GBP Option contracts €62.9 £14.4 €67.0 £18.4 Forward contracts €43.5 £12.8 €50.2 £18.5</t>
        </is>
      </c>
    </row>
    <row r="6">
      <c r="A6" s="4" t="inlineStr">
        <is>
          <t>Effect of Non-Designated Derivative Contracts Recognized in Interest and Other Income, Net</t>
        </is>
      </c>
      <c r="B6" s="4" t="inlineStr">
        <is>
          <t>The effect of non-designated derivative contracts recognized in other non-operating income and (expense), net in the condensed consolidated statements of operations was as follows: Three Months Ended (in thousands) June 27, 2020 June 29, 2019 Loss on foreign exchange contracts $ (918 ) $ (289 )</t>
        </is>
      </c>
    </row>
    <row r="7">
      <c r="A7" s="4" t="inlineStr">
        <is>
          <t>Reclassification out of Accumulated Other Comprehensive Income</t>
        </is>
      </c>
      <c r="B7" s="4" t="inlineStr">
        <is>
          <t xml:space="preserve">The following table presents the pre-tax effects of derivative instruments designated as cash flow hedges on accumulated other comprehensive income and the condensed consolidated statements of operations for the three months ended June 27, 2020 and June 29, 2019 : Three Months Ended (in thousands) June 27, 2020 June 29, 2019 Gain (loss) included in AOCI as of beginning of period $ (20,156 ) $ (7,480 ) Amount of gain (loss) recognized in other comprehensive income (“OCI”) (effective portion) (1,579 ) (6,704 ) Amount of (gain) loss reclassified from OCI into net revenues (effective portion) (909 ) (1,359 ) Amount of (gain) loss reclassified from OCI into cost of revenues (effective portion) — (104 ) Amount of (gain) loss reclassified from OCI into interest expense (effective portion) 3,723 652 Total amount of (gain) loss reclassified from AOCI to income (loss) (effective portion) 2,814 (811 ) Gain (loss) included in AOCI as of end of period $ (18,921 ) $ (14,99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LOSS) PER COMMON SHARE (Tables)</t>
        </is>
      </c>
      <c r="B1" s="2" t="inlineStr">
        <is>
          <t>3 Months Ended</t>
        </is>
      </c>
    </row>
    <row r="2">
      <c r="B2" s="2" t="inlineStr">
        <is>
          <t>Jun. 27, 2020</t>
        </is>
      </c>
    </row>
    <row r="3">
      <c r="A3" s="3" t="inlineStr">
        <is>
          <t>Earnings Per Share [Abstract]</t>
        </is>
      </c>
    </row>
    <row r="4">
      <c r="A4" s="4" t="inlineStr">
        <is>
          <t>Computation of Basic and Diluted Earnings per Common Share</t>
        </is>
      </c>
      <c r="B4" s="4" t="inlineStr">
        <is>
          <t xml:space="preserve">The following table sets forth the computation of basic loss per common share for the three months ended June 27, 2020 , and June 29, 2019 : Three Months Ended (in thousands, except per share data) June 27, 2020 June 29, 2019 Basic loss per common share: Numerator: Net loss $ (75,015 ) $ (44,871 ) Denominator: Weighted average common shares, basic 40,460 39,239 Weighted average common shares-diluted 40,460 39,239 Basic loss per common share $ (1.85 ) $ (1.14 ) Diluted loss per common share $ (1.85 ) $ (1.14 ) Potentially dilutive securities excluded from diluted loss per common share because their effect is anti-dilutive 1,546 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AND MAJOR CUSTOMERS (Tables)</t>
        </is>
      </c>
      <c r="B1" s="2" t="inlineStr">
        <is>
          <t>3 Months Ended</t>
        </is>
      </c>
    </row>
    <row r="2">
      <c r="B2" s="2" t="inlineStr">
        <is>
          <t>Jun. 27, 2020</t>
        </is>
      </c>
    </row>
    <row r="3">
      <c r="A3" s="3" t="inlineStr">
        <is>
          <t>REVENUE AND MAJOR CUSTOMERS [Abstract]</t>
        </is>
      </c>
    </row>
    <row r="4">
      <c r="A4" s="4" t="inlineStr">
        <is>
          <t>Net Revenues by Product Group</t>
        </is>
      </c>
      <c r="B4" s="4" t="inlineStr">
        <is>
          <t>The following table disaggregates revenues by major product category for the three months ended June 27, 2020 and June 29, 2019 : Three Months Ended (in thousands) June 27, 2020 June 29, 2019 Net revenues from unaffiliated customers: Headsets 1 174,750 218,650 Voice 2 50,681 103,847 Video 2 66,027 60,248 Services 2 64,262 65,022 Total net revenues $ 355,720 $ 447,767 1 As announced on February 4, 2020, the Company entered into a definitive agreement with Nacon S.A. and closed the transaction on March 19, 2020, completing the sale of the Company's Consumer Gaming assets for a net amount that is not material to the Company's condensed consolidated financial statements. The remaining consumer headsets are included in the Company's Enterprise products and all prior periods have been reclassified to conform to current presentation. 2 Categories were introduced with the acquisition of Polycom on July 2, 2018, and amounts are presented net of purchase accounting adjustments.</t>
        </is>
      </c>
    </row>
    <row r="5">
      <c r="A5" s="4" t="inlineStr">
        <is>
          <t>Net Revenues by Geography</t>
        </is>
      </c>
      <c r="B5" s="4" t="inlineStr">
        <is>
          <t xml:space="preserve">The following table presents net revenues by geography: Three Months Ended (in thousands) June 27, 2020 June 29, 2019 Products Net revenues from unaffiliated customers: U.S. $ 144,289 $ 198,781 Europe and Africa 77,618 101,106 Asia Pacific 45,431 57,252 Americas, excluding U.S. 24,120 25,606 Total international net revenues 147,169 183,964 Product net revenues 291,458 382,745 Services Net revenues from unaffiliated customers: U.S. $ 23,992 $ 26,046 Europe and Africa 16,488 15,873 Asia Pacific 18,833 17,596 Americas, excluding U.S. 4,949 5,507 Total international net revenues 40,270 38,976 Service net revenues $ 64,262 $ 65,022 Total net revenues $ 355,720 $ 447,767 </t>
        </is>
      </c>
    </row>
    <row r="6">
      <c r="A6" s="4" t="inlineStr">
        <is>
          <t>Schedule Of Revenue Performance Obligations [Table Text Block]</t>
        </is>
      </c>
      <c r="B6" s="4" t="inlineStr">
        <is>
          <t>The table below represents aggregate amount of the transaction price allocated to the performance obligations that are unsatisfied (or partially unsatisfied) as of June 27, 2020 : June 27, 2020 (in millions) Current Noncurrent Total Performance obligations $ 143.7 $ 66.8 $ 21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GEOGRAPHIC INFORMATION (Tables)</t>
        </is>
      </c>
      <c r="B1" s="2" t="inlineStr">
        <is>
          <t>3 Months Ended</t>
        </is>
      </c>
    </row>
    <row r="2">
      <c r="B2" s="2" t="inlineStr">
        <is>
          <t>Jun. 27, 2020</t>
        </is>
      </c>
    </row>
    <row r="3">
      <c r="A3" s="3" t="inlineStr">
        <is>
          <t>Segments, Geographical Areas [Abstract]</t>
        </is>
      </c>
    </row>
    <row r="4">
      <c r="A4" s="4" t="inlineStr">
        <is>
          <t>Reconciliation of Revenue from Segments to Consolidated</t>
        </is>
      </c>
      <c r="B4" s="4" t="inlineStr">
        <is>
          <t xml:space="preserve">The following table presents segments results for revenue and gross margin, as reviewed by the CODM, and their reconciliation to the Company's condensed consolidated GAAP results: Three Months Ended (in thousands) June 27, 2020 June 29, 2019 Segment revenues as reviewed by CODM Products $ 291,786 $ 383,372 Services 69,016 76,554 Total segment revenues as reviewed by CODM $ 360,802 $ 459,926 Segment gross profit as reviewed by CODM Products $ 134,242 $ 206,692 Services 46,243 50,049 Total segment gross profit as reviewed by CODM $ 180,485 $ 256,741 Three Months Ended (in thousands) June 27, 2020 June 29, 2019 Total segment revenues as reviewed by CODM $ 360,802 $ 459,926 Deferred revenue purchase accounting (5,082 ) (12,159 ) Consolidated GAAP net revenues $ 355,720 $ 447,767 Total segment gross profit as reviewed by CODM (1) $ 180,485 $ 256,741 Purchase accounting amortization (18,238 ) (30,000 ) Deferred revenue purchase accounting (5,082 ) (12,159 ) Integration and rebranding costs — (958 ) Stock-based compensation (833 ) (978 ) Consolidated GAAP gross profit $ 156,332 $ 212,646 (1) Includes depreciation expense of $3.3 million and $3.8 million for the three months ended June 27, 2020 and June 29, 2019,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SH, CASH EQUIVALENTS, AND INVESTMENTS (Details) - USD ($) $ in Thousands</t>
        </is>
      </c>
      <c r="B1" s="2" t="inlineStr">
        <is>
          <t>Jun. 27, 2020</t>
        </is>
      </c>
      <c r="C1" s="2" t="inlineStr">
        <is>
          <t>Mar. 28, 2020</t>
        </is>
      </c>
      <c r="D1" s="2" t="inlineStr">
        <is>
          <t>May 31, 2015</t>
        </is>
      </c>
    </row>
    <row r="2">
      <c r="A2" s="3" t="inlineStr">
        <is>
          <t>Schedule of Cash, Cash Equivalents and Investments [Line Items]</t>
        </is>
      </c>
    </row>
    <row r="3">
      <c r="A3" s="4" t="inlineStr">
        <is>
          <t>Cash and cash equivalents</t>
        </is>
      </c>
      <c r="B3" s="6" t="n">
        <v>249766</v>
      </c>
      <c r="C3" s="6" t="n">
        <v>213879</v>
      </c>
    </row>
    <row r="4">
      <c r="A4" s="4" t="inlineStr">
        <is>
          <t>Short-term investments (due in 1 year or less)</t>
        </is>
      </c>
      <c r="B4" s="5" t="n">
        <v>13166</v>
      </c>
      <c r="C4" s="5" t="n">
        <v>11841</v>
      </c>
    </row>
    <row r="5">
      <c r="A5" s="4" t="inlineStr">
        <is>
          <t>Total cash, cash equivalents and investments measured at fair value, amortized cost</t>
        </is>
      </c>
      <c r="B5" s="5" t="n">
        <v>262847</v>
      </c>
      <c r="C5" s="5" t="n">
        <v>226817</v>
      </c>
    </row>
    <row r="6">
      <c r="A6" s="4" t="inlineStr">
        <is>
          <t>Total cash, cash equivalents and investments measured at fair value, gross unrealized gains</t>
        </is>
      </c>
      <c r="B6" s="5" t="n">
        <v>360</v>
      </c>
      <c r="C6" s="5" t="n">
        <v>31</v>
      </c>
    </row>
    <row r="7">
      <c r="A7" s="4" t="inlineStr">
        <is>
          <t>Total cash, cash equivalents and investments measured at fair value, gross unrealized losses</t>
        </is>
      </c>
      <c r="B7" s="5" t="n">
        <v>-275</v>
      </c>
      <c r="C7" s="5" t="n">
        <v>-1128</v>
      </c>
    </row>
    <row r="8">
      <c r="A8" s="4" t="inlineStr">
        <is>
          <t>Total cash, cash equivalents and investments measured at fair value, fair value</t>
        </is>
      </c>
      <c r="B8" s="5" t="n">
        <v>262932</v>
      </c>
      <c r="C8" s="5" t="n">
        <v>225720</v>
      </c>
    </row>
    <row r="9">
      <c r="A9" s="4" t="inlineStr">
        <is>
          <t>Cash [Member]</t>
        </is>
      </c>
    </row>
    <row r="10">
      <c r="A10" s="3" t="inlineStr">
        <is>
          <t>Schedule of Cash, Cash Equivalents and Investments [Line Items]</t>
        </is>
      </c>
    </row>
    <row r="11">
      <c r="A11" s="4" t="inlineStr">
        <is>
          <t>Cash and cash equivalents</t>
        </is>
      </c>
      <c r="B11" s="5" t="n">
        <v>199763</v>
      </c>
      <c r="C11" s="5" t="n">
        <v>213879</v>
      </c>
    </row>
    <row r="12">
      <c r="A12" s="4" t="inlineStr">
        <is>
          <t>Level 1 [Member] | Mutual Funds [Member]</t>
        </is>
      </c>
    </row>
    <row r="13">
      <c r="A13" s="3" t="inlineStr">
        <is>
          <t>Schedule of Cash, Cash Equivalents and Investments [Line Items]</t>
        </is>
      </c>
    </row>
    <row r="14">
      <c r="A14" s="4" t="inlineStr">
        <is>
          <t>Cash and cash equivalents</t>
        </is>
      </c>
      <c r="B14" s="5" t="n">
        <v>0</v>
      </c>
      <c r="C14" s="5" t="n">
        <v>0</v>
      </c>
    </row>
    <row r="15">
      <c r="A15" s="4" t="inlineStr">
        <is>
          <t>Available-for-sale Securities, amortized cost basis</t>
        </is>
      </c>
      <c r="B15" s="5" t="n">
        <v>13081</v>
      </c>
      <c r="C15" s="5" t="n">
        <v>12938</v>
      </c>
    </row>
    <row r="16">
      <c r="A16" s="4" t="inlineStr">
        <is>
          <t>Available-for-sale Securities, gross unrealized gains</t>
        </is>
      </c>
      <c r="B16" s="5" t="n">
        <v>360</v>
      </c>
      <c r="C16" s="5" t="n">
        <v>31</v>
      </c>
    </row>
    <row r="17">
      <c r="A17" s="4" t="inlineStr">
        <is>
          <t>Available-for-sale Securities, gross unrealized losses</t>
        </is>
      </c>
      <c r="B17" s="5" t="n">
        <v>-275</v>
      </c>
      <c r="C17" s="5" t="n">
        <v>-1128</v>
      </c>
    </row>
    <row r="18">
      <c r="A18" s="4" t="inlineStr">
        <is>
          <t>Available-for-sale Securities, fair value</t>
        </is>
      </c>
      <c r="B18" s="5" t="n">
        <v>13166</v>
      </c>
      <c r="C18" s="5" t="n">
        <v>11841</v>
      </c>
    </row>
    <row r="19">
      <c r="A19" s="4" t="inlineStr">
        <is>
          <t>Short-term investments (due in 1 year or less)</t>
        </is>
      </c>
      <c r="B19" s="5" t="n">
        <v>13166</v>
      </c>
      <c r="C19" s="6" t="n">
        <v>11841</v>
      </c>
    </row>
    <row r="20">
      <c r="A20" s="4" t="inlineStr">
        <is>
          <t>Level 1 [Member] | Money Market Funds [Member]</t>
        </is>
      </c>
    </row>
    <row r="21">
      <c r="A21" s="3" t="inlineStr">
        <is>
          <t>Schedule of Cash, Cash Equivalents and Investments [Line Items]</t>
        </is>
      </c>
    </row>
    <row r="22">
      <c r="A22" s="4" t="inlineStr">
        <is>
          <t>Cash and cash equivalents</t>
        </is>
      </c>
      <c r="B22" s="5" t="n">
        <v>50003</v>
      </c>
    </row>
    <row r="23">
      <c r="A23" s="4" t="inlineStr">
        <is>
          <t>Available-for-sale Securities, amortized cost basis</t>
        </is>
      </c>
      <c r="B23" s="5" t="n">
        <v>50003</v>
      </c>
    </row>
    <row r="24">
      <c r="A24" s="4" t="inlineStr">
        <is>
          <t>Available-for-sale Securities, gross unrealized gains</t>
        </is>
      </c>
      <c r="B24" s="5" t="n">
        <v>0</v>
      </c>
    </row>
    <row r="25">
      <c r="A25" s="4" t="inlineStr">
        <is>
          <t>Available-for-sale Securities, gross unrealized losses</t>
        </is>
      </c>
      <c r="B25" s="5" t="n">
        <v>0</v>
      </c>
    </row>
    <row r="26">
      <c r="A26" s="4" t="inlineStr">
        <is>
          <t>Available-for-sale Securities</t>
        </is>
      </c>
      <c r="B26" s="6" t="n">
        <v>50003</v>
      </c>
    </row>
    <row r="27">
      <c r="A27" s="4" t="inlineStr">
        <is>
          <t>5.50% Senior Notes [Member] | Senior Notes [Member]</t>
        </is>
      </c>
    </row>
    <row r="28">
      <c r="A28" s="3" t="inlineStr">
        <is>
          <t>Schedule of Cash, Cash Equivalents and Investments [Line Items]</t>
        </is>
      </c>
    </row>
    <row r="29">
      <c r="A29" s="4" t="inlineStr">
        <is>
          <t>Stated interest rate of debt instrument</t>
        </is>
      </c>
      <c r="B29" s="4" t="inlineStr">
        <is>
          <t>5.50%</t>
        </is>
      </c>
      <c r="D29" s="4" t="inlineStr">
        <is>
          <t>5.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Details) - USD ($) $ in Thousands</t>
        </is>
      </c>
      <c r="B1" s="2" t="inlineStr">
        <is>
          <t>Jun. 27, 2020</t>
        </is>
      </c>
      <c r="C1" s="2" t="inlineStr">
        <is>
          <t>Mar. 28, 2020</t>
        </is>
      </c>
    </row>
    <row r="2">
      <c r="A2" s="4" t="inlineStr">
        <is>
          <t>Short-term investments [Member] | Mutual funds [Member]</t>
        </is>
      </c>
    </row>
    <row r="3">
      <c r="A3" s="3" t="inlineStr">
        <is>
          <t>Deferred Compensation Arrangement with Individual, Excluding Share-based Payments and Postretirement Benefits [Line Items]</t>
        </is>
      </c>
    </row>
    <row r="4">
      <c r="A4" s="4" t="inlineStr">
        <is>
          <t>Investments</t>
        </is>
      </c>
      <c r="B4" s="6" t="n">
        <v>13200</v>
      </c>
    </row>
    <row r="5">
      <c r="A5" s="4" t="inlineStr">
        <is>
          <t>Other long-term liabilities [Member]</t>
        </is>
      </c>
    </row>
    <row r="6">
      <c r="A6" s="3" t="inlineStr">
        <is>
          <t>Deferred Compensation Arrangement with Individual, Excluding Share-based Payments and Postretirement Benefits [Line Items]</t>
        </is>
      </c>
    </row>
    <row r="7">
      <c r="A7" s="4" t="inlineStr">
        <is>
          <t>Deferred compensation liability, noncurrent</t>
        </is>
      </c>
      <c r="B7" s="5" t="n">
        <v>13100</v>
      </c>
      <c r="C7" s="6" t="n">
        <v>11700</v>
      </c>
    </row>
    <row r="8">
      <c r="A8" s="4" t="inlineStr">
        <is>
          <t>Level 1 [Member] | Mutual funds [Member]</t>
        </is>
      </c>
    </row>
    <row r="9">
      <c r="A9" s="3" t="inlineStr">
        <is>
          <t>Deferred Compensation Arrangement with Individual, Excluding Share-based Payments and Postretirement Benefits [Line Items]</t>
        </is>
      </c>
    </row>
    <row r="10">
      <c r="A10" s="4" t="inlineStr">
        <is>
          <t>Available-for-sale Securities, fair value</t>
        </is>
      </c>
      <c r="B10" s="6" t="n">
        <v>13166</v>
      </c>
      <c r="C10" s="6" t="n">
        <v>118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n. 27, 2020</t>
        </is>
      </c>
      <c r="C2" s="2" t="inlineStr">
        <is>
          <t>Jun. 29, 2019</t>
        </is>
      </c>
    </row>
    <row r="3">
      <c r="A3" s="3" t="inlineStr">
        <is>
          <t>Statement of Comprehensive Income [Abstract]</t>
        </is>
      </c>
    </row>
    <row r="4">
      <c r="A4" s="4" t="inlineStr">
        <is>
          <t>Net loss</t>
        </is>
      </c>
      <c r="B4" s="6" t="n">
        <v>-75015</v>
      </c>
      <c r="C4" s="6" t="n">
        <v>-44871</v>
      </c>
    </row>
    <row r="5">
      <c r="A5" s="3" t="inlineStr">
        <is>
          <t>Other comprehensive income (loss):</t>
        </is>
      </c>
    </row>
    <row r="6">
      <c r="A6" s="4" t="inlineStr">
        <is>
          <t>Foreign currency translation adjustments</t>
        </is>
      </c>
      <c r="B6" s="5" t="n">
        <v>0</v>
      </c>
      <c r="C6" s="5" t="n">
        <v>-219</v>
      </c>
    </row>
    <row r="7">
      <c r="A7" s="3" t="inlineStr">
        <is>
          <t>Unrealized gains (losses) on cash flow hedges:</t>
        </is>
      </c>
    </row>
    <row r="8">
      <c r="A8" s="4" t="inlineStr">
        <is>
          <t>Unrealized cash flow hedge gains (losses) arising during the period</t>
        </is>
      </c>
      <c r="B8" s="5" t="n">
        <v>-1579</v>
      </c>
      <c r="C8" s="5" t="n">
        <v>-6704</v>
      </c>
    </row>
    <row r="9">
      <c r="A9" s="4" t="inlineStr">
        <is>
          <t>Net gains reclassified into income for revenue hedges</t>
        </is>
      </c>
      <c r="B9" s="5" t="n">
        <v>-909</v>
      </c>
      <c r="C9" s="5" t="n">
        <v>-1359</v>
      </c>
    </row>
    <row r="10">
      <c r="A10" s="4" t="inlineStr">
        <is>
          <t>Net gains reclassified into income for cost of revenue hedges</t>
        </is>
      </c>
      <c r="B10" s="5" t="n">
        <v>0</v>
      </c>
      <c r="C10" s="5" t="n">
        <v>-104</v>
      </c>
    </row>
    <row r="11">
      <c r="A11" s="4" t="inlineStr">
        <is>
          <t>Net losses reclassified into income for interest rate swaps</t>
        </is>
      </c>
      <c r="B11" s="5" t="n">
        <v>3723</v>
      </c>
      <c r="C11" s="5" t="n">
        <v>652</v>
      </c>
    </row>
    <row r="12">
      <c r="A12" s="4" t="inlineStr">
        <is>
          <t>Net unrealized gains (losses) on cash flow hedges</t>
        </is>
      </c>
      <c r="B12" s="5" t="n">
        <v>1235</v>
      </c>
      <c r="C12" s="5" t="n">
        <v>-7515</v>
      </c>
    </row>
    <row r="13">
      <c r="A13" s="4" t="inlineStr">
        <is>
          <t>Aggregate income tax benefit of the above items</t>
        </is>
      </c>
      <c r="B13" s="5" t="n">
        <v>264</v>
      </c>
      <c r="C13" s="5" t="n">
        <v>1581</v>
      </c>
    </row>
    <row r="14">
      <c r="A14" s="4" t="inlineStr">
        <is>
          <t>Other comprehensive income (loss)</t>
        </is>
      </c>
      <c r="B14" s="5" t="n">
        <v>1499</v>
      </c>
      <c r="C14" s="5" t="n">
        <v>-6153</v>
      </c>
    </row>
    <row r="15">
      <c r="A15" s="4" t="inlineStr">
        <is>
          <t>Comprehensive loss</t>
        </is>
      </c>
      <c r="B15" s="6" t="n">
        <v>-73516</v>
      </c>
      <c r="C15" s="6" t="n">
        <v>-51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Jun. 27, 2020</t>
        </is>
      </c>
      <c r="C1" s="2" t="inlineStr">
        <is>
          <t>Mar. 28, 2020</t>
        </is>
      </c>
    </row>
    <row r="2">
      <c r="A2" s="3" t="inlineStr">
        <is>
          <t>Accounts receivable, net [Line Items]</t>
        </is>
      </c>
    </row>
    <row r="3">
      <c r="A3" s="4" t="inlineStr">
        <is>
          <t>Accounts receivable</t>
        </is>
      </c>
      <c r="B3" s="6" t="n">
        <v>297260</v>
      </c>
      <c r="C3" s="6" t="n">
        <v>350642</v>
      </c>
    </row>
    <row r="4">
      <c r="A4" s="4" t="inlineStr">
        <is>
          <t>Accounts receivable, net</t>
        </is>
      </c>
      <c r="B4" s="5" t="n">
        <v>208688</v>
      </c>
      <c r="C4" s="5" t="n">
        <v>246835</v>
      </c>
    </row>
    <row r="5">
      <c r="A5" s="4" t="inlineStr">
        <is>
          <t>Provision for promotions, rebates and other [Member]</t>
        </is>
      </c>
    </row>
    <row r="6">
      <c r="A6" s="3" t="inlineStr">
        <is>
          <t>Accounts receivable, net [Line Items]</t>
        </is>
      </c>
    </row>
    <row r="7">
      <c r="A7" s="4" t="inlineStr">
        <is>
          <t>Accounts receivable, reserves</t>
        </is>
      </c>
      <c r="B7" s="5" t="n">
        <v>-86308</v>
      </c>
      <c r="C7" s="5" t="n">
        <v>-101666</v>
      </c>
    </row>
    <row r="8">
      <c r="A8" s="4" t="inlineStr">
        <is>
          <t>Provisions for doubtful accounts and sales allowances [Member]</t>
        </is>
      </c>
    </row>
    <row r="9">
      <c r="A9" s="3" t="inlineStr">
        <is>
          <t>Accounts receivable, net [Line Items]</t>
        </is>
      </c>
    </row>
    <row r="10">
      <c r="A10" s="4" t="inlineStr">
        <is>
          <t>Accounts receivable, reserves</t>
        </is>
      </c>
      <c r="B10" s="6" t="n">
        <v>-2264</v>
      </c>
      <c r="C10" s="6" t="n">
        <v>-2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BALANCE SHEET ACCOUNTS DETAILS OF CERTAIN BALANCE SHEET ACCOUNTS - Financing Agreement (Details) - USD ($) $ in Millions</t>
        </is>
      </c>
      <c r="B1" s="2" t="inlineStr">
        <is>
          <t>Jun. 27, 2020</t>
        </is>
      </c>
      <c r="C1" s="2" t="inlineStr">
        <is>
          <t>Mar. 28, 2020</t>
        </is>
      </c>
      <c r="D1" s="2" t="inlineStr">
        <is>
          <t>Jun. 29, 2019</t>
        </is>
      </c>
    </row>
    <row r="2">
      <c r="A2" s="3" t="inlineStr">
        <is>
          <t>Balance Sheet Related Disclosures [Abstract]</t>
        </is>
      </c>
    </row>
    <row r="3">
      <c r="A3" s="4" t="inlineStr">
        <is>
          <t>Accounts Receivable Financing, Gross</t>
        </is>
      </c>
      <c r="B3" s="8" t="n">
        <v>31.4</v>
      </c>
      <c r="D3" s="8" t="n">
        <v>59.1</v>
      </c>
    </row>
    <row r="4">
      <c r="A4" s="4" t="inlineStr">
        <is>
          <t>Transfer of Financial Assets Accounted for as Sales, Amount Derecognized</t>
        </is>
      </c>
      <c r="B4" s="9" t="n">
        <v>23.6</v>
      </c>
      <c r="D4" s="8" t="n">
        <v>27.3</v>
      </c>
    </row>
    <row r="5">
      <c r="A5" s="4" t="inlineStr">
        <is>
          <t>Accounts Receivable Financing, Current</t>
        </is>
      </c>
      <c r="B5" s="9" t="n">
        <v>13.6</v>
      </c>
      <c r="C5" s="8" t="n">
        <v>22.5</v>
      </c>
    </row>
    <row r="6">
      <c r="A6" s="4" t="inlineStr">
        <is>
          <t>Transfers Accounted for as Secured Borrowings, Assets, Carrying Amount</t>
        </is>
      </c>
      <c r="B6" s="8" t="n">
        <v>11.1</v>
      </c>
      <c r="C6" s="8" t="n">
        <v>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y, net (Details) - USD ($) $ in Thousands</t>
        </is>
      </c>
      <c r="B1" s="2" t="inlineStr">
        <is>
          <t>Jun. 27, 2020</t>
        </is>
      </c>
      <c r="C1" s="2" t="inlineStr">
        <is>
          <t>Mar. 28, 2020</t>
        </is>
      </c>
    </row>
    <row r="2">
      <c r="A2" s="3" t="inlineStr">
        <is>
          <t>Inventory, Net [Abstract]</t>
        </is>
      </c>
    </row>
    <row r="3">
      <c r="A3" s="4" t="inlineStr">
        <is>
          <t>Raw materials</t>
        </is>
      </c>
      <c r="B3" s="6" t="n">
        <v>92764</v>
      </c>
      <c r="C3" s="6" t="n">
        <v>97371</v>
      </c>
    </row>
    <row r="4">
      <c r="A4" s="4" t="inlineStr">
        <is>
          <t>Work in process</t>
        </is>
      </c>
      <c r="B4" s="5" t="n">
        <v>265</v>
      </c>
      <c r="C4" s="5" t="n">
        <v>459</v>
      </c>
    </row>
    <row r="5">
      <c r="A5" s="4" t="inlineStr">
        <is>
          <t>Finished goods</t>
        </is>
      </c>
      <c r="B5" s="5" t="n">
        <v>84604</v>
      </c>
      <c r="C5" s="5" t="n">
        <v>66697</v>
      </c>
    </row>
    <row r="6">
      <c r="A6" s="4" t="inlineStr">
        <is>
          <t>Inventory, net</t>
        </is>
      </c>
      <c r="B6" s="6" t="n">
        <v>177633</v>
      </c>
      <c r="C6" s="6" t="n">
        <v>164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rued Liabilities (Details) - USD ($) $ in Thousands</t>
        </is>
      </c>
      <c r="B1" s="2" t="inlineStr">
        <is>
          <t>Jun. 27, 2020</t>
        </is>
      </c>
      <c r="C1" s="2" t="inlineStr">
        <is>
          <t>Mar. 28, 2020</t>
        </is>
      </c>
    </row>
    <row r="2">
      <c r="A2" s="3" t="inlineStr">
        <is>
          <t>Accrued Liabilities [Abstract]</t>
        </is>
      </c>
    </row>
    <row r="3">
      <c r="A3" s="4" t="inlineStr">
        <is>
          <t>Short term deferred revenue</t>
        </is>
      </c>
      <c r="B3" s="6" t="n">
        <v>141722</v>
      </c>
      <c r="C3" s="6" t="n">
        <v>144040</v>
      </c>
    </row>
    <row r="4">
      <c r="A4" s="4" t="inlineStr">
        <is>
          <t>Employee compensation and benefits</t>
        </is>
      </c>
      <c r="B4" s="5" t="n">
        <v>53933</v>
      </c>
      <c r="C4" s="5" t="n">
        <v>48153</v>
      </c>
    </row>
    <row r="5">
      <c r="A5" s="4" t="inlineStr">
        <is>
          <t>Estimated Litigation Liability, Current</t>
        </is>
      </c>
      <c r="B5" s="5" t="n">
        <v>26310</v>
      </c>
      <c r="C5" s="5" t="n">
        <v>9290</v>
      </c>
    </row>
    <row r="6">
      <c r="A6" s="4" t="inlineStr">
        <is>
          <t>Operating lease liabilities, current</t>
        </is>
      </c>
      <c r="B6" s="5" t="n">
        <v>22666</v>
      </c>
      <c r="C6" s="5" t="n">
        <v>22517</v>
      </c>
    </row>
    <row r="7">
      <c r="A7" s="4" t="inlineStr">
        <is>
          <t>Provision for returns</t>
        </is>
      </c>
      <c r="B7" s="5" t="n">
        <v>20749</v>
      </c>
      <c r="C7" s="5" t="n">
        <v>20146</v>
      </c>
    </row>
    <row r="8">
      <c r="A8" s="4" t="inlineStr">
        <is>
          <t>Income tax payable</t>
        </is>
      </c>
      <c r="B8" s="5" t="n">
        <v>20748</v>
      </c>
      <c r="C8" s="5" t="n">
        <v>20725</v>
      </c>
    </row>
    <row r="9">
      <c r="A9" s="4" t="inlineStr">
        <is>
          <t>Warranty obligation</t>
        </is>
      </c>
      <c r="B9" s="5" t="n">
        <v>17394</v>
      </c>
      <c r="C9" s="5" t="n">
        <v>12772</v>
      </c>
    </row>
    <row r="10">
      <c r="A10" s="4" t="inlineStr">
        <is>
          <t>Derivative liabilities</t>
        </is>
      </c>
      <c r="B10" s="5" t="n">
        <v>12834</v>
      </c>
      <c r="C10" s="5" t="n">
        <v>12840</v>
      </c>
    </row>
    <row r="11">
      <c r="A11" s="4" t="inlineStr">
        <is>
          <t>VAT/Sales tax payable</t>
        </is>
      </c>
      <c r="B11" s="5" t="n">
        <v>10442</v>
      </c>
      <c r="C11" s="5" t="n">
        <v>9673</v>
      </c>
    </row>
    <row r="12">
      <c r="A12" s="4" t="inlineStr">
        <is>
          <t>Accrued interest</t>
        </is>
      </c>
      <c r="B12" s="5" t="n">
        <v>8062</v>
      </c>
      <c r="C12" s="5" t="n">
        <v>14617</v>
      </c>
    </row>
    <row r="13">
      <c r="A13" s="4" t="inlineStr">
        <is>
          <t>Marketing incentives liabilities</t>
        </is>
      </c>
      <c r="B13" s="5" t="n">
        <v>6309</v>
      </c>
      <c r="C13" s="5" t="n">
        <v>9708</v>
      </c>
    </row>
    <row r="14">
      <c r="A14" s="4" t="inlineStr">
        <is>
          <t>Accrued other</t>
        </is>
      </c>
      <c r="B14" s="5" t="n">
        <v>55576</v>
      </c>
      <c r="C14" s="5" t="n">
        <v>49185</v>
      </c>
    </row>
    <row r="15">
      <c r="A15" s="4" t="inlineStr">
        <is>
          <t>Accrued liabilities</t>
        </is>
      </c>
      <c r="B15" s="6" t="n">
        <v>396745</v>
      </c>
      <c r="C15" s="6" t="n">
        <v>373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BALANCE SHEET ACCOUNTS - Warranty Obligation (Details) - USD ($) $ in Thousands</t>
        </is>
      </c>
      <c r="B1" s="2" t="inlineStr">
        <is>
          <t>3 Months Ended</t>
        </is>
      </c>
    </row>
    <row r="2">
      <c r="B2" s="2" t="inlineStr">
        <is>
          <t>Jun. 27, 2020</t>
        </is>
      </c>
      <c r="C2" s="2" t="inlineStr">
        <is>
          <t>Jun. 29, 2019</t>
        </is>
      </c>
    </row>
    <row r="3">
      <c r="A3" s="3" t="inlineStr">
        <is>
          <t>Changes in the Warranty Obligation [Roll Forward]</t>
        </is>
      </c>
    </row>
    <row r="4">
      <c r="A4" s="4" t="inlineStr">
        <is>
          <t>Warranty obligation at beginning of period</t>
        </is>
      </c>
      <c r="B4" s="6" t="n">
        <v>15261</v>
      </c>
      <c r="C4" s="6" t="n">
        <v>17984</v>
      </c>
    </row>
    <row r="5">
      <c r="A5" s="4" t="inlineStr">
        <is>
          <t>Warranty provision related to products shipped</t>
        </is>
      </c>
      <c r="B5" s="5" t="n">
        <v>9428</v>
      </c>
      <c r="C5" s="5" t="n">
        <v>4837</v>
      </c>
    </row>
    <row r="6">
      <c r="A6" s="4" t="inlineStr">
        <is>
          <t>Deductions for warranty claims processed</t>
        </is>
      </c>
      <c r="B6" s="5" t="n">
        <v>-4269</v>
      </c>
      <c r="C6" s="5" t="n">
        <v>-5001</v>
      </c>
    </row>
    <row r="7">
      <c r="A7" s="4" t="inlineStr">
        <is>
          <t>Adjustments related to preexisting warranties</t>
        </is>
      </c>
      <c r="B7" s="5" t="n">
        <v>-533</v>
      </c>
      <c r="C7" s="5" t="n">
        <v>-1036</v>
      </c>
    </row>
    <row r="8">
      <c r="A8" s="4" t="inlineStr">
        <is>
          <t>Warranty obligation at end of period</t>
        </is>
      </c>
      <c r="B8" s="6" t="n">
        <v>19887</v>
      </c>
      <c r="C8" s="6" t="n">
        <v>167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PURCHASED INTANGIBLE ASSETS - Goodwill (Details) - USD ($) $ in Thousands</t>
        </is>
      </c>
      <c r="B1" s="2" t="inlineStr">
        <is>
          <t>3 Months Ended</t>
        </is>
      </c>
      <c r="C1" s="2" t="inlineStr">
        <is>
          <t>12 Months Ended</t>
        </is>
      </c>
    </row>
    <row r="2">
      <c r="B2" s="2" t="inlineStr">
        <is>
          <t>Mar. 28, 2020</t>
        </is>
      </c>
      <c r="C2" s="2" t="inlineStr">
        <is>
          <t>Mar. 28, 2020</t>
        </is>
      </c>
    </row>
    <row r="3">
      <c r="A3" s="3" t="inlineStr">
        <is>
          <t>Segment Reporting Information [Line Items]</t>
        </is>
      </c>
    </row>
    <row r="4">
      <c r="A4" s="4" t="inlineStr">
        <is>
          <t>Goodwill, beginning balance</t>
        </is>
      </c>
      <c r="C4" s="6" t="n">
        <v>1278380</v>
      </c>
    </row>
    <row r="5">
      <c r="A5" s="4" t="inlineStr">
        <is>
          <t>Goodwill, measurement period adjustment</t>
        </is>
      </c>
      <c r="C5" s="5" t="n">
        <v>1517</v>
      </c>
    </row>
    <row r="6">
      <c r="A6" s="4" t="inlineStr">
        <is>
          <t>Impairment prior to re-segmentation</t>
        </is>
      </c>
      <c r="B6" s="6" t="n">
        <v>-483700</v>
      </c>
      <c r="C6" s="5" t="n">
        <v>-323088</v>
      </c>
    </row>
    <row r="7">
      <c r="A7" s="4" t="inlineStr">
        <is>
          <t>Allocation due to re-segmentation</t>
        </is>
      </c>
      <c r="C7" s="5" t="n">
        <v>0</v>
      </c>
    </row>
    <row r="8">
      <c r="A8" s="4" t="inlineStr">
        <is>
          <t>Impairment after re-segmentation</t>
        </is>
      </c>
      <c r="B8" s="5" t="n">
        <v>-483700</v>
      </c>
      <c r="C8" s="5" t="n">
        <v>-323088</v>
      </c>
    </row>
    <row r="9">
      <c r="A9" s="4" t="inlineStr">
        <is>
          <t>Goodwill, ending balance</t>
        </is>
      </c>
      <c r="B9" s="5" t="n">
        <v>796216</v>
      </c>
      <c r="C9" s="5" t="n">
        <v>796216</v>
      </c>
    </row>
    <row r="10">
      <c r="A10" s="4" t="inlineStr">
        <is>
          <t>Poly Segment</t>
        </is>
      </c>
    </row>
    <row r="11">
      <c r="A11" s="3" t="inlineStr">
        <is>
          <t>Segment Reporting Information [Line Items]</t>
        </is>
      </c>
    </row>
    <row r="12">
      <c r="A12" s="4" t="inlineStr">
        <is>
          <t>Goodwill, beginning balance</t>
        </is>
      </c>
      <c r="C12" s="5" t="n">
        <v>1278380</v>
      </c>
    </row>
    <row r="13">
      <c r="A13" s="4" t="inlineStr">
        <is>
          <t>Goodwill, measurement period adjustment</t>
        </is>
      </c>
      <c r="C13" s="5" t="n">
        <v>1517</v>
      </c>
    </row>
    <row r="14">
      <c r="A14" s="4" t="inlineStr">
        <is>
          <t>Impairment prior to re-segmentation</t>
        </is>
      </c>
      <c r="C14" s="5" t="n">
        <v>-323088</v>
      </c>
    </row>
    <row r="15">
      <c r="A15" s="4" t="inlineStr">
        <is>
          <t>Allocation due to re-segmentation</t>
        </is>
      </c>
      <c r="C15" s="5" t="n">
        <v>-956809</v>
      </c>
    </row>
    <row r="16">
      <c r="A16" s="4" t="inlineStr">
        <is>
          <t>Impairment after re-segmentation</t>
        </is>
      </c>
      <c r="C16" s="5" t="n">
        <v>-323088</v>
      </c>
    </row>
    <row r="17">
      <c r="A17" s="4" t="inlineStr">
        <is>
          <t>Goodwill, ending balance</t>
        </is>
      </c>
      <c r="B17" s="5" t="n">
        <v>0</v>
      </c>
      <c r="C17" s="5" t="n">
        <v>0</v>
      </c>
    </row>
    <row r="18">
      <c r="A18" s="4" t="inlineStr">
        <is>
          <t>Products Segment</t>
        </is>
      </c>
    </row>
    <row r="19">
      <c r="A19" s="3" t="inlineStr">
        <is>
          <t>Segment Reporting Information [Line Items]</t>
        </is>
      </c>
    </row>
    <row r="20">
      <c r="A20" s="4" t="inlineStr">
        <is>
          <t>Goodwill, beginning balance</t>
        </is>
      </c>
      <c r="C20" s="5" t="n">
        <v>0</v>
      </c>
    </row>
    <row r="21">
      <c r="A21" s="4" t="inlineStr">
        <is>
          <t>Impairment prior to re-segmentation</t>
        </is>
      </c>
      <c r="C21" s="5" t="n">
        <v>0</v>
      </c>
    </row>
    <row r="22">
      <c r="A22" s="4" t="inlineStr">
        <is>
          <t>Allocation due to re-segmentation</t>
        </is>
      </c>
      <c r="C22" s="5" t="n">
        <v>789561</v>
      </c>
    </row>
    <row r="23">
      <c r="A23" s="4" t="inlineStr">
        <is>
          <t>Impairment after re-segmentation</t>
        </is>
      </c>
      <c r="C23" s="5" t="n">
        <v>0</v>
      </c>
    </row>
    <row r="24">
      <c r="A24" s="4" t="inlineStr">
        <is>
          <t>Goodwill, ending balance</t>
        </is>
      </c>
      <c r="B24" s="5" t="n">
        <v>628968</v>
      </c>
      <c r="C24" s="5" t="n">
        <v>628968</v>
      </c>
    </row>
    <row r="25">
      <c r="A25" s="4" t="inlineStr">
        <is>
          <t>Services Segment</t>
        </is>
      </c>
    </row>
    <row r="26">
      <c r="A26" s="3" t="inlineStr">
        <is>
          <t>Segment Reporting Information [Line Items]</t>
        </is>
      </c>
    </row>
    <row r="27">
      <c r="A27" s="4" t="inlineStr">
        <is>
          <t>Goodwill, beginning balance</t>
        </is>
      </c>
      <c r="C27" s="5" t="n">
        <v>0</v>
      </c>
    </row>
    <row r="28">
      <c r="A28" s="4" t="inlineStr">
        <is>
          <t>Impairment prior to re-segmentation</t>
        </is>
      </c>
      <c r="C28" s="5" t="n">
        <v>0</v>
      </c>
    </row>
    <row r="29">
      <c r="A29" s="4" t="inlineStr">
        <is>
          <t>Allocation due to re-segmentation</t>
        </is>
      </c>
      <c r="C29" s="5" t="n">
        <v>167248</v>
      </c>
    </row>
    <row r="30">
      <c r="A30" s="4" t="inlineStr">
        <is>
          <t>Impairment after re-segmentation</t>
        </is>
      </c>
      <c r="C30" s="5" t="n">
        <v>0</v>
      </c>
    </row>
    <row r="31">
      <c r="A31" s="4" t="inlineStr">
        <is>
          <t>Goodwill, ending balance</t>
        </is>
      </c>
      <c r="B31" s="6" t="n">
        <v>167248</v>
      </c>
      <c r="C31" s="5" t="n">
        <v>167248</v>
      </c>
    </row>
    <row r="32">
      <c r="A32" s="4" t="inlineStr">
        <is>
          <t>Voice And Video</t>
        </is>
      </c>
    </row>
    <row r="33">
      <c r="A33" s="3" t="inlineStr">
        <is>
          <t>Segment Reporting Information [Line Items]</t>
        </is>
      </c>
    </row>
    <row r="34">
      <c r="A34" s="4" t="inlineStr">
        <is>
          <t>Impairment prior to re-segmentation</t>
        </is>
      </c>
      <c r="C34" s="5" t="n">
        <v>-160593</v>
      </c>
    </row>
    <row r="35">
      <c r="A35" s="4" t="inlineStr">
        <is>
          <t>Impairment after re-segmentation</t>
        </is>
      </c>
      <c r="C35" s="5" t="n">
        <v>-160593</v>
      </c>
    </row>
    <row r="36">
      <c r="A36" s="4" t="inlineStr">
        <is>
          <t>Voice And Video | Poly Segment</t>
        </is>
      </c>
    </row>
    <row r="37">
      <c r="A37" s="3" t="inlineStr">
        <is>
          <t>Segment Reporting Information [Line Items]</t>
        </is>
      </c>
    </row>
    <row r="38">
      <c r="A38" s="4" t="inlineStr">
        <is>
          <t>Impairment prior to re-segmentation</t>
        </is>
      </c>
      <c r="C38" s="5" t="n">
        <v>0</v>
      </c>
    </row>
    <row r="39">
      <c r="A39" s="4" t="inlineStr">
        <is>
          <t>Impairment after re-segmentation</t>
        </is>
      </c>
      <c r="C39" s="5" t="n">
        <v>0</v>
      </c>
    </row>
    <row r="40">
      <c r="A40" s="4" t="inlineStr">
        <is>
          <t>Voice And Video | Products Segment</t>
        </is>
      </c>
    </row>
    <row r="41">
      <c r="A41" s="3" t="inlineStr">
        <is>
          <t>Segment Reporting Information [Line Items]</t>
        </is>
      </c>
    </row>
    <row r="42">
      <c r="A42" s="4" t="inlineStr">
        <is>
          <t>Impairment prior to re-segmentation</t>
        </is>
      </c>
      <c r="C42" s="5" t="n">
        <v>-160593</v>
      </c>
    </row>
    <row r="43">
      <c r="A43" s="4" t="inlineStr">
        <is>
          <t>Impairment after re-segmentation</t>
        </is>
      </c>
      <c r="C43" s="6" t="n">
        <v>-1605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25" customWidth="1" min="2" max="2"/>
    <col width="25" customWidth="1" min="3" max="3"/>
    <col width="21" customWidth="1" min="4" max="4"/>
    <col width="18" customWidth="1" min="5" max="5"/>
    <col width="21" customWidth="1" min="6" max="6"/>
  </cols>
  <sheetData>
    <row r="1">
      <c r="A1" s="1" t="inlineStr">
        <is>
          <t>GOODWILL AND PURCHASED INTANGIBLE ASSETS (Details) $ in Thousands</t>
        </is>
      </c>
      <c r="B1" s="2" t="inlineStr">
        <is>
          <t>3 Months Ended</t>
        </is>
      </c>
      <c r="E1" s="2" t="inlineStr">
        <is>
          <t>9 Months Ended</t>
        </is>
      </c>
      <c r="F1" s="2" t="inlineStr">
        <is>
          <t>12 Months Ended</t>
        </is>
      </c>
    </row>
    <row r="2">
      <c r="B2" s="2" t="inlineStr">
        <is>
          <t>Jun. 27, 2020USD ($)</t>
        </is>
      </c>
      <c r="C2" s="2" t="inlineStr">
        <is>
          <t>Mar. 28, 2020USD ($)unit</t>
        </is>
      </c>
      <c r="D2" s="2" t="inlineStr">
        <is>
          <t>Jun. 29, 2019USD ($)</t>
        </is>
      </c>
      <c r="E2" s="2" t="inlineStr">
        <is>
          <t>Dec. 28, 2019unit</t>
        </is>
      </c>
      <c r="F2" s="2" t="inlineStr">
        <is>
          <t>Mar. 28, 2020USD ($)</t>
        </is>
      </c>
    </row>
    <row r="3">
      <c r="A3" s="3" t="inlineStr">
        <is>
          <t>Finite-Lived Intangible Assets [Line Items]</t>
        </is>
      </c>
    </row>
    <row r="4">
      <c r="A4" s="4" t="inlineStr">
        <is>
          <t>Number of Reporting Units | unit</t>
        </is>
      </c>
      <c r="C4" s="5" t="n">
        <v>4</v>
      </c>
      <c r="E4" s="5" t="n">
        <v>1</v>
      </c>
    </row>
    <row r="5">
      <c r="A5" s="4" t="inlineStr">
        <is>
          <t>Accumulated Amortization</t>
        </is>
      </c>
      <c r="B5" s="6" t="n">
        <v>-348266</v>
      </c>
      <c r="C5" s="6" t="n">
        <v>-315832</v>
      </c>
      <c r="F5" s="6" t="n">
        <v>-315832</v>
      </c>
    </row>
    <row r="6">
      <c r="A6" s="4" t="inlineStr">
        <is>
          <t>Finite-Lived Intangible Assets, Net</t>
        </is>
      </c>
      <c r="B6" s="6" t="n">
        <v>434481</v>
      </c>
      <c r="C6" s="5" t="n">
        <v>466915</v>
      </c>
      <c r="F6" s="5" t="n">
        <v>466915</v>
      </c>
    </row>
    <row r="7">
      <c r="A7" s="4" t="inlineStr">
        <is>
          <t>Acquired Finite-lived Intangible Assets, Weighted Average Useful Life</t>
        </is>
      </c>
      <c r="B7" s="4" t="inlineStr">
        <is>
          <t>4 years 1 month 6 days</t>
        </is>
      </c>
    </row>
    <row r="8">
      <c r="A8" s="4" t="inlineStr">
        <is>
          <t>Total intangible assets</t>
        </is>
      </c>
      <c r="B8" s="6" t="n">
        <v>782747</v>
      </c>
      <c r="C8" s="5" t="n">
        <v>782747</v>
      </c>
      <c r="F8" s="5" t="n">
        <v>782747</v>
      </c>
    </row>
    <row r="9">
      <c r="A9" s="4" t="inlineStr">
        <is>
          <t>Amortization of Intangible Assets</t>
        </is>
      </c>
      <c r="B9" s="5" t="n">
        <v>32400</v>
      </c>
      <c r="D9" s="6" t="n">
        <v>45300</v>
      </c>
    </row>
    <row r="10">
      <c r="A10" s="4" t="inlineStr">
        <is>
          <t>Goodwill, Impairment Loss</t>
        </is>
      </c>
      <c r="C10" s="5" t="n">
        <v>483700</v>
      </c>
      <c r="F10" s="5" t="n">
        <v>323088</v>
      </c>
    </row>
    <row r="11">
      <c r="A11" s="4" t="inlineStr">
        <is>
          <t>Existing technology</t>
        </is>
      </c>
    </row>
    <row r="12">
      <c r="A12" s="3" t="inlineStr">
        <is>
          <t>Finite-Lived Intangible Assets [Line Items]</t>
        </is>
      </c>
    </row>
    <row r="13">
      <c r="A13" s="4" t="inlineStr">
        <is>
          <t>Gross Carrying Amount</t>
        </is>
      </c>
      <c r="B13" s="5" t="n">
        <v>427123</v>
      </c>
      <c r="C13" s="5" t="n">
        <v>427123</v>
      </c>
      <c r="F13" s="5" t="n">
        <v>427123</v>
      </c>
    </row>
    <row r="14">
      <c r="A14" s="4" t="inlineStr">
        <is>
          <t>Accumulated Amortization</t>
        </is>
      </c>
      <c r="B14" s="5" t="n">
        <v>-227087</v>
      </c>
      <c r="C14" s="5" t="n">
        <v>-208848</v>
      </c>
      <c r="F14" s="5" t="n">
        <v>-208848</v>
      </c>
    </row>
    <row r="15">
      <c r="A15" s="4" t="inlineStr">
        <is>
          <t>Finite-Lived Intangible Assets, Net</t>
        </is>
      </c>
      <c r="B15" s="6" t="n">
        <v>200036</v>
      </c>
      <c r="C15" s="5" t="n">
        <v>218275</v>
      </c>
      <c r="F15" s="5" t="n">
        <v>218275</v>
      </c>
    </row>
    <row r="16">
      <c r="A16" s="4" t="inlineStr">
        <is>
          <t>Weighted Average Remaining Useful Life</t>
        </is>
      </c>
      <c r="B16" s="4" t="inlineStr">
        <is>
          <t>3 years 1 month 6 days</t>
        </is>
      </c>
    </row>
    <row r="17">
      <c r="A17" s="4" t="inlineStr">
        <is>
          <t>Customer relationships</t>
        </is>
      </c>
    </row>
    <row r="18">
      <c r="A18" s="3" t="inlineStr">
        <is>
          <t>Finite-Lived Intangible Assets [Line Items]</t>
        </is>
      </c>
    </row>
    <row r="19">
      <c r="A19" s="4" t="inlineStr">
        <is>
          <t>Gross Carrying Amount</t>
        </is>
      </c>
      <c r="B19" s="6" t="n">
        <v>240024</v>
      </c>
      <c r="C19" s="5" t="n">
        <v>240024</v>
      </c>
      <c r="F19" s="5" t="n">
        <v>240024</v>
      </c>
    </row>
    <row r="20">
      <c r="A20" s="4" t="inlineStr">
        <is>
          <t>Accumulated Amortization</t>
        </is>
      </c>
      <c r="B20" s="5" t="n">
        <v>-95490</v>
      </c>
      <c r="C20" s="5" t="n">
        <v>-84506</v>
      </c>
      <c r="F20" s="5" t="n">
        <v>-84506</v>
      </c>
    </row>
    <row r="21">
      <c r="A21" s="4" t="inlineStr">
        <is>
          <t>Finite-Lived Intangible Assets, Net</t>
        </is>
      </c>
      <c r="B21" s="6" t="n">
        <v>144534</v>
      </c>
      <c r="C21" s="5" t="n">
        <v>155518</v>
      </c>
      <c r="F21" s="5" t="n">
        <v>155518</v>
      </c>
    </row>
    <row r="22">
      <c r="A22" s="4" t="inlineStr">
        <is>
          <t>Weighted Average Remaining Useful Life</t>
        </is>
      </c>
      <c r="B22" s="4" t="inlineStr">
        <is>
          <t>3 years 9 months 18 days</t>
        </is>
      </c>
    </row>
    <row r="23">
      <c r="A23" s="4" t="inlineStr">
        <is>
          <t>Trade name/Trademarks</t>
        </is>
      </c>
    </row>
    <row r="24">
      <c r="A24" s="3" t="inlineStr">
        <is>
          <t>Finite-Lived Intangible Assets [Line Items]</t>
        </is>
      </c>
    </row>
    <row r="25">
      <c r="A25" s="4" t="inlineStr">
        <is>
          <t>Gross Carrying Amount</t>
        </is>
      </c>
      <c r="B25" s="6" t="n">
        <v>115600</v>
      </c>
      <c r="C25" s="5" t="n">
        <v>115600</v>
      </c>
      <c r="F25" s="5" t="n">
        <v>115600</v>
      </c>
    </row>
    <row r="26">
      <c r="A26" s="4" t="inlineStr">
        <is>
          <t>Accumulated Amortization</t>
        </is>
      </c>
      <c r="B26" s="5" t="n">
        <v>-25689</v>
      </c>
      <c r="C26" s="5" t="n">
        <v>-22478</v>
      </c>
      <c r="F26" s="5" t="n">
        <v>-22478</v>
      </c>
    </row>
    <row r="27">
      <c r="A27" s="4" t="inlineStr">
        <is>
          <t>Finite-Lived Intangible Assets, Net</t>
        </is>
      </c>
      <c r="B27" s="6" t="n">
        <v>89911</v>
      </c>
      <c r="C27" s="6" t="n">
        <v>93122</v>
      </c>
      <c r="F27" s="6" t="n">
        <v>93122</v>
      </c>
    </row>
    <row r="28">
      <c r="A28" s="4" t="inlineStr">
        <is>
          <t>Weighted Average Remaining Useful Life</t>
        </is>
      </c>
      <c r="B28" s="4" t="inlineStr">
        <is>
          <t>7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Amortization Expense (Details) - USD ($) $ in Thousands</t>
        </is>
      </c>
      <c r="B1" s="2" t="inlineStr">
        <is>
          <t>Jun. 27, 2020</t>
        </is>
      </c>
      <c r="C1" s="2" t="inlineStr">
        <is>
          <t>Mar. 28, 2020</t>
        </is>
      </c>
    </row>
    <row r="2">
      <c r="A2" s="3" t="inlineStr">
        <is>
          <t>Goodwill and Intangible Assets Disclosure [Abstract]</t>
        </is>
      </c>
    </row>
    <row r="3">
      <c r="A3" s="4" t="inlineStr">
        <is>
          <t>2021 (remaining nine months)</t>
        </is>
      </c>
      <c r="B3" s="6" t="n">
        <v>92459</v>
      </c>
    </row>
    <row r="4">
      <c r="A4" s="4" t="inlineStr">
        <is>
          <t>2022</t>
        </is>
      </c>
      <c r="B4" s="5" t="n">
        <v>113858</v>
      </c>
    </row>
    <row r="5">
      <c r="A5" s="4" t="inlineStr">
        <is>
          <t>2023</t>
        </is>
      </c>
      <c r="B5" s="5" t="n">
        <v>111232</v>
      </c>
    </row>
    <row r="6">
      <c r="A6" s="4" t="inlineStr">
        <is>
          <t>2024</t>
        </is>
      </c>
      <c r="B6" s="5" t="n">
        <v>65936</v>
      </c>
    </row>
    <row r="7">
      <c r="A7" s="4" t="inlineStr">
        <is>
          <t>2025</t>
        </is>
      </c>
      <c r="B7" s="5" t="n">
        <v>21688</v>
      </c>
    </row>
    <row r="8">
      <c r="A8" s="4" t="inlineStr">
        <is>
          <t>Thereafter</t>
        </is>
      </c>
      <c r="B8" s="5" t="n">
        <v>29308</v>
      </c>
    </row>
    <row r="9">
      <c r="A9" s="4" t="inlineStr">
        <is>
          <t>Finite-Lived Intangible Assets, Net</t>
        </is>
      </c>
      <c r="B9" s="6" t="n">
        <v>434481</v>
      </c>
      <c r="C9" s="6" t="n">
        <v>4669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5" customWidth="1" min="2" max="2"/>
  </cols>
  <sheetData>
    <row r="1">
      <c r="A1" s="1" t="inlineStr">
        <is>
          <t>COMMITMENTS AND CONTINGENCIES (Details) $ in Thousands</t>
        </is>
      </c>
      <c r="B1" s="2" t="inlineStr">
        <is>
          <t>Jun. 27, 2020USD ($)</t>
        </is>
      </c>
    </row>
    <row r="2">
      <c r="A2" s="3" t="inlineStr">
        <is>
          <t>Loss Contingencies [Line Items]</t>
        </is>
      </c>
    </row>
    <row r="3">
      <c r="A3" s="4" t="inlineStr">
        <is>
          <t>Operating Lease, Weighted Average Remaining Lease Term</t>
        </is>
      </c>
      <c r="B3" s="4" t="inlineStr">
        <is>
          <t>2 years 9 months 18 days</t>
        </is>
      </c>
    </row>
    <row r="4">
      <c r="A4" s="4" t="inlineStr">
        <is>
          <t>Operating Lease, Weighted Average Discount Rate, Percent</t>
        </is>
      </c>
      <c r="B4" s="4" t="inlineStr">
        <is>
          <t>4.70%</t>
        </is>
      </c>
    </row>
    <row r="5">
      <c r="A5" s="4" t="inlineStr">
        <is>
          <t>Unconditional purchase obligations</t>
        </is>
      </c>
      <c r="B5" s="6" t="n">
        <v>390400</v>
      </c>
    </row>
    <row r="6">
      <c r="A6" s="4" t="inlineStr">
        <is>
          <t>Liability [Member]</t>
        </is>
      </c>
    </row>
    <row r="7">
      <c r="A7" s="3" t="inlineStr">
        <is>
          <t>Loss Contingencies [Line Items]</t>
        </is>
      </c>
    </row>
    <row r="8">
      <c r="A8" s="4" t="inlineStr">
        <is>
          <t>Lessee, Operating Lease, Liability, to be Paid, Remainder of Fiscal Year</t>
        </is>
      </c>
      <c r="B8" s="5" t="n">
        <v>18671</v>
      </c>
    </row>
    <row r="9">
      <c r="A9" s="4" t="inlineStr">
        <is>
          <t>Lessee, Operating Lease, Liability, to be Paid, Year Two</t>
        </is>
      </c>
      <c r="B9" s="5" t="n">
        <v>20805</v>
      </c>
    </row>
    <row r="10">
      <c r="A10" s="4" t="inlineStr">
        <is>
          <t>Lessee, Operating Lease, Liability, to be Paid, Year Three</t>
        </is>
      </c>
      <c r="B10" s="5" t="n">
        <v>8942</v>
      </c>
    </row>
    <row r="11">
      <c r="A11" s="4" t="inlineStr">
        <is>
          <t>Lessee, Operating Lease, Liability, to be Paid, Year Four</t>
        </is>
      </c>
      <c r="B11" s="5" t="n">
        <v>3834</v>
      </c>
    </row>
    <row r="12">
      <c r="A12" s="4" t="inlineStr">
        <is>
          <t>Lessee, Operating Lease, Liability, to be Paid, Year Five</t>
        </is>
      </c>
      <c r="B12" s="5" t="n">
        <v>2223</v>
      </c>
    </row>
    <row r="13">
      <c r="A13" s="4" t="inlineStr">
        <is>
          <t>Lessee, Operating Lease, Liability, to be Paid, after Year Five</t>
        </is>
      </c>
      <c r="B13" s="5" t="n">
        <v>1688</v>
      </c>
    </row>
    <row r="14">
      <c r="A14" s="4" t="inlineStr">
        <is>
          <t>Lessee, Operating Lease, Liability, to be Paid</t>
        </is>
      </c>
      <c r="B14" s="5" t="n">
        <v>56163</v>
      </c>
    </row>
    <row r="15">
      <c r="A15" s="4" t="inlineStr">
        <is>
          <t>Lessee, Operating Lease, Liability, Undiscounted Excess Amount</t>
        </is>
      </c>
      <c r="B15" s="5" t="n">
        <v>-3497</v>
      </c>
    </row>
    <row r="16">
      <c r="A16" s="4" t="inlineStr">
        <is>
          <t>Operating lease, liability</t>
        </is>
      </c>
      <c r="B16" s="6" t="n">
        <v>52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37" customWidth="1" min="6" max="6"/>
    <col width="21" customWidth="1" min="7" max="7"/>
  </cols>
  <sheetData>
    <row r="1">
      <c r="A1" s="1" t="inlineStr">
        <is>
          <t>DEBT (Details)</t>
        </is>
      </c>
      <c r="B1" s="2" t="inlineStr">
        <is>
          <t>Jun. 27, 2020USD ($)letter_of_credit</t>
        </is>
      </c>
      <c r="C1" s="2" t="inlineStr">
        <is>
          <t>Feb. 20, 2020USD ($)</t>
        </is>
      </c>
      <c r="D1" s="2" t="inlineStr">
        <is>
          <t>Jul. 02, 2018USD ($)</t>
        </is>
      </c>
      <c r="E1" s="2" t="inlineStr">
        <is>
          <t>May 31, 2015USD ($)</t>
        </is>
      </c>
      <c r="F1" s="2" t="inlineStr">
        <is>
          <t>Jun. 27, 2020USD ($)letter_of_credit</t>
        </is>
      </c>
      <c r="G1" s="2" t="inlineStr">
        <is>
          <t>Mar. 28, 2020USD ($)</t>
        </is>
      </c>
    </row>
    <row r="2">
      <c r="A2" s="3" t="inlineStr">
        <is>
          <t>Debt Disclosure [Line Items]</t>
        </is>
      </c>
    </row>
    <row r="3">
      <c r="A3" s="4" t="inlineStr">
        <is>
          <t>Debt Instrument, Unamortized Discount (Premium) and Debt Issuance Costs, Net</t>
        </is>
      </c>
      <c r="B3" s="6" t="n">
        <v>23800000</v>
      </c>
      <c r="F3" s="6" t="n">
        <v>23800000</v>
      </c>
      <c r="G3" s="6" t="n">
        <v>25100000</v>
      </c>
    </row>
    <row r="4">
      <c r="A4" s="4" t="inlineStr">
        <is>
          <t>Line Of Credit Facility, Periodic Payment, Principal, Percentage Multiplied By Funded Amount</t>
        </is>
      </c>
      <c r="D4" s="4" t="inlineStr">
        <is>
          <t>0.25%</t>
        </is>
      </c>
    </row>
    <row r="5">
      <c r="A5" s="4" t="inlineStr">
        <is>
          <t>Debt Instrument, Debt Default, Interest Rate In Excess Of Applicable Rate</t>
        </is>
      </c>
      <c r="B5" s="4" t="inlineStr">
        <is>
          <t>2.00%</t>
        </is>
      </c>
    </row>
    <row r="6">
      <c r="A6" s="4" t="inlineStr">
        <is>
          <t>Debt Instrument, Number Of Letters Of Credit | letter_of_credit</t>
        </is>
      </c>
      <c r="B6" s="5" t="n">
        <v>5</v>
      </c>
      <c r="F6" s="5" t="n">
        <v>5</v>
      </c>
    </row>
    <row r="7">
      <c r="A7" s="4" t="inlineStr">
        <is>
          <t>Senior Notes [Member] | 5.50% Senior Notes [Member]</t>
        </is>
      </c>
    </row>
    <row r="8">
      <c r="A8" s="3" t="inlineStr">
        <is>
          <t>Debt Disclosure [Line Items]</t>
        </is>
      </c>
    </row>
    <row r="9">
      <c r="A9" s="4" t="inlineStr">
        <is>
          <t>Stated interest rate of debt instrument</t>
        </is>
      </c>
      <c r="B9" s="4" t="inlineStr">
        <is>
          <t>5.50%</t>
        </is>
      </c>
      <c r="E9" s="4" t="inlineStr">
        <is>
          <t>5.50%</t>
        </is>
      </c>
      <c r="F9" s="4" t="inlineStr">
        <is>
          <t>5.50%</t>
        </is>
      </c>
    </row>
    <row r="10">
      <c r="A10" s="4" t="inlineStr">
        <is>
          <t>Principal amount of debt issued</t>
        </is>
      </c>
      <c r="E10" s="6" t="n">
        <v>500000000</v>
      </c>
    </row>
    <row r="11">
      <c r="A11" s="4" t="inlineStr">
        <is>
          <t>Proceeds from issuance of senior notes, net of issuance costs</t>
        </is>
      </c>
      <c r="E11" s="5" t="n">
        <v>488400000</v>
      </c>
    </row>
    <row r="12">
      <c r="A12" s="4" t="inlineStr">
        <is>
          <t>Debt issuance costs</t>
        </is>
      </c>
      <c r="E12" s="6" t="n">
        <v>11600000</v>
      </c>
    </row>
    <row r="13">
      <c r="A13" s="4" t="inlineStr">
        <is>
          <t>Repurchase price, percentage of principal amount</t>
        </is>
      </c>
      <c r="E13" s="4" t="inlineStr">
        <is>
          <t>101.00%</t>
        </is>
      </c>
    </row>
    <row r="14">
      <c r="A14" s="4" t="inlineStr">
        <is>
          <t>Secured Debt [Member]</t>
        </is>
      </c>
    </row>
    <row r="15">
      <c r="A15" s="3" t="inlineStr">
        <is>
          <t>Debt Disclosure [Line Items]</t>
        </is>
      </c>
    </row>
    <row r="16">
      <c r="A16" s="4" t="inlineStr">
        <is>
          <t>Debt Instrument, Unamortized Discount (Premium) and Debt Issuance Costs, Net</t>
        </is>
      </c>
      <c r="D16" s="6" t="n">
        <v>30000000</v>
      </c>
    </row>
    <row r="17">
      <c r="A17" s="4" t="inlineStr">
        <is>
          <t>Principal amount of debt issued</t>
        </is>
      </c>
      <c r="D17" s="5" t="n">
        <v>1275000000</v>
      </c>
    </row>
    <row r="18">
      <c r="A18" s="4" t="inlineStr">
        <is>
          <t>Long-term Debt</t>
        </is>
      </c>
      <c r="D18" s="5" t="n">
        <v>1245000000</v>
      </c>
    </row>
    <row r="19">
      <c r="A19" s="4" t="inlineStr">
        <is>
          <t>Minimum [Member] | Senior Notes [Member] | 5.50% Senior Notes [Member]</t>
        </is>
      </c>
    </row>
    <row r="20">
      <c r="A20" s="3" t="inlineStr">
        <is>
          <t>Debt Disclosure [Line Items]</t>
        </is>
      </c>
    </row>
    <row r="21">
      <c r="A21" s="4" t="inlineStr">
        <is>
          <t>Debt redemption notice period</t>
        </is>
      </c>
      <c r="E21" s="4" t="inlineStr">
        <is>
          <t>30 days</t>
        </is>
      </c>
    </row>
    <row r="22">
      <c r="A22" s="4" t="inlineStr">
        <is>
          <t>Maximum [Member] | Senior Notes [Member] | 5.50% Senior Notes [Member]</t>
        </is>
      </c>
    </row>
    <row r="23">
      <c r="A23" s="3" t="inlineStr">
        <is>
          <t>Debt Disclosure [Line Items]</t>
        </is>
      </c>
    </row>
    <row r="24">
      <c r="A24" s="4" t="inlineStr">
        <is>
          <t>Debt redemption notice period</t>
        </is>
      </c>
      <c r="E24" s="4" t="inlineStr">
        <is>
          <t>60 days</t>
        </is>
      </c>
    </row>
    <row r="25">
      <c r="A25" s="4" t="inlineStr">
        <is>
          <t>Level 2 [Member] | Fair Value [Member] | Senior Notes [Member] | 5.50% Senior Notes [Member]</t>
        </is>
      </c>
    </row>
    <row r="26">
      <c r="A26" s="3" t="inlineStr">
        <is>
          <t>Debt Disclosure [Line Items]</t>
        </is>
      </c>
    </row>
    <row r="27">
      <c r="A27" s="4" t="inlineStr">
        <is>
          <t>Long-term debt, 5.50% Senior Notes</t>
        </is>
      </c>
      <c r="B27" s="6" t="n">
        <v>435930000</v>
      </c>
      <c r="F27" s="6" t="n">
        <v>435930000</v>
      </c>
      <c r="G27" s="5" t="n">
        <v>359140000</v>
      </c>
    </row>
    <row r="28">
      <c r="A28" s="4" t="inlineStr">
        <is>
          <t>Level 2 [Member] | Carrying Value [Member] | Senior Notes [Member] | 5.50% Senior Notes [Member]</t>
        </is>
      </c>
    </row>
    <row r="29">
      <c r="A29" s="3" t="inlineStr">
        <is>
          <t>Debt Disclosure [Line Items]</t>
        </is>
      </c>
    </row>
    <row r="30">
      <c r="A30" s="4" t="inlineStr">
        <is>
          <t>Long-term debt, 5.50% Senior Notes</t>
        </is>
      </c>
      <c r="B30" s="5" t="n">
        <v>495771000</v>
      </c>
      <c r="F30" s="6" t="n">
        <v>495771000</v>
      </c>
      <c r="G30" s="5" t="n">
        <v>495409000</v>
      </c>
    </row>
    <row r="31">
      <c r="A31" s="4" t="inlineStr">
        <is>
          <t>Revolving Credit Facility [Member] | Line of Credit [Member]</t>
        </is>
      </c>
    </row>
    <row r="32">
      <c r="A32" s="3" t="inlineStr">
        <is>
          <t>Debt Disclosure [Line Items]</t>
        </is>
      </c>
    </row>
    <row r="33">
      <c r="A33" s="4" t="inlineStr">
        <is>
          <t>Maximum borrowing capacity of unsecured revolving credit facility</t>
        </is>
      </c>
      <c r="D33" s="6" t="n">
        <v>100000000</v>
      </c>
    </row>
    <row r="34">
      <c r="A34" s="4" t="inlineStr">
        <is>
          <t>Line Of Credit Facility, Unused Capacity, Percentage Over LIBOR Multiplied By Daily Amount Available Under Facility</t>
        </is>
      </c>
      <c r="F34" s="4" t="inlineStr">
        <is>
          <t>50.00%</t>
        </is>
      </c>
    </row>
    <row r="35">
      <c r="A35" s="4" t="inlineStr">
        <is>
          <t>Debt Instrument, Debt Covenant, Earnings Before Interest, Taxes, Depreciation and Amortization, Amount</t>
        </is>
      </c>
      <c r="C35" s="6" t="n">
        <v>150000000</v>
      </c>
    </row>
    <row r="36">
      <c r="A36" s="4" t="inlineStr">
        <is>
          <t>Debt Instrument, Debt Covenant, Earnings Before Interest Taxes Depreciation And Amortization, Percent</t>
        </is>
      </c>
      <c r="C36" s="4" t="inlineStr">
        <is>
          <t>20.00%</t>
        </is>
      </c>
    </row>
    <row r="37">
      <c r="A37" s="4" t="inlineStr">
        <is>
          <t>Letters of Credit Outstanding, Amount</t>
        </is>
      </c>
      <c r="B37" s="5" t="n">
        <v>1000000</v>
      </c>
      <c r="F37" s="6" t="n">
        <v>1000000</v>
      </c>
    </row>
    <row r="38">
      <c r="A38" s="4" t="inlineStr">
        <is>
          <t>Revolving Credit Facility [Member] | Minimum [Member] | Line of Credit [Member]</t>
        </is>
      </c>
    </row>
    <row r="39">
      <c r="A39" s="3" t="inlineStr">
        <is>
          <t>Debt Disclosure [Line Items]</t>
        </is>
      </c>
    </row>
    <row r="40">
      <c r="A40" s="4" t="inlineStr">
        <is>
          <t>Line of Credit Facility, Commitment Fee Percentage</t>
        </is>
      </c>
      <c r="F40" s="4" t="inlineStr">
        <is>
          <t>0.20%</t>
        </is>
      </c>
    </row>
    <row r="41">
      <c r="A41" s="4" t="inlineStr">
        <is>
          <t>Revolving Credit Facility [Member] | Maximum [Member] | Line of Credit [Member]</t>
        </is>
      </c>
    </row>
    <row r="42">
      <c r="A42" s="3" t="inlineStr">
        <is>
          <t>Debt Disclosure [Line Items]</t>
        </is>
      </c>
    </row>
    <row r="43">
      <c r="A43" s="4" t="inlineStr">
        <is>
          <t>Line of Credit Facility, Commitment Fee Percentage</t>
        </is>
      </c>
      <c r="F43" s="4" t="inlineStr">
        <is>
          <t>0.30%</t>
        </is>
      </c>
    </row>
    <row r="44">
      <c r="A44" s="4" t="inlineStr">
        <is>
          <t>Revolving Credit Facility [Member] | Level 2 [Member] | Fair Value [Member] | Line of Credit [Member]</t>
        </is>
      </c>
    </row>
    <row r="45">
      <c r="A45" s="3" t="inlineStr">
        <is>
          <t>Debt Disclosure [Line Items]</t>
        </is>
      </c>
    </row>
    <row r="46">
      <c r="A46" s="4" t="inlineStr">
        <is>
          <t>Long-term debt, 5.50% Senior Notes</t>
        </is>
      </c>
      <c r="B46" s="5" t="n">
        <v>1056501000</v>
      </c>
      <c r="F46" s="6" t="n">
        <v>1056501000</v>
      </c>
      <c r="G46" s="5" t="n">
        <v>852942000</v>
      </c>
    </row>
    <row r="47">
      <c r="A47" s="4" t="inlineStr">
        <is>
          <t>Revolving Credit Facility [Member] | Level 2 [Member] | Carrying Value [Member] | Line of Credit [Member]</t>
        </is>
      </c>
    </row>
    <row r="48">
      <c r="A48" s="3" t="inlineStr">
        <is>
          <t>Debt Disclosure [Line Items]</t>
        </is>
      </c>
    </row>
    <row r="49">
      <c r="A49" s="4" t="inlineStr">
        <is>
          <t>Long-term debt, 5.50% Senior Notes</t>
        </is>
      </c>
      <c r="B49" s="6" t="n">
        <v>1127263000</v>
      </c>
      <c r="F49" s="6" t="n">
        <v>1127263000</v>
      </c>
      <c r="G49" s="6" t="n">
        <v>1126285000</v>
      </c>
    </row>
    <row r="50">
      <c r="A50" s="4" t="inlineStr">
        <is>
          <t>Federal Funds Rate [Member] | Secured Debt [Member]</t>
        </is>
      </c>
    </row>
    <row r="51">
      <c r="A51" s="3" t="inlineStr">
        <is>
          <t>Debt Disclosure [Line Items]</t>
        </is>
      </c>
    </row>
    <row r="52">
      <c r="A52" s="4" t="inlineStr">
        <is>
          <t>Spread for interest rate</t>
        </is>
      </c>
      <c r="F52" s="4" t="inlineStr">
        <is>
          <t>0.50%</t>
        </is>
      </c>
    </row>
    <row r="53">
      <c r="A53" s="4" t="inlineStr">
        <is>
          <t>London Interbank Offered Rate (LIBOR) [Member] | Secured Debt [Member]</t>
        </is>
      </c>
    </row>
    <row r="54">
      <c r="A54" s="3" t="inlineStr">
        <is>
          <t>Debt Disclosure [Line Items]</t>
        </is>
      </c>
    </row>
    <row r="55">
      <c r="A55" s="4" t="inlineStr">
        <is>
          <t>Spread for interest rate</t>
        </is>
      </c>
      <c r="F55" s="4" t="inlineStr">
        <is>
          <t>1.00%</t>
        </is>
      </c>
    </row>
    <row r="56">
      <c r="A56" s="4" t="inlineStr">
        <is>
          <t>Debt Instrument, Period, February Twenty Twenty Twenty Through December Twenty Six Twenty Twenty [Member] | Revolving Credit Facility [Member] | Line of Credit [Member]</t>
        </is>
      </c>
    </row>
    <row r="57">
      <c r="A57" s="3" t="inlineStr">
        <is>
          <t>Debt Disclosure [Line Items]</t>
        </is>
      </c>
    </row>
    <row r="58">
      <c r="A58" s="4" t="inlineStr">
        <is>
          <t>Debt Instrument, Debt Covenant, Earnings Before Interest, Taxes, Depreciation and Amortization, Leverage Ratio, Maximum</t>
        </is>
      </c>
      <c r="C58" s="10" t="n">
        <v>3.75</v>
      </c>
    </row>
    <row r="59">
      <c r="A59" s="4" t="inlineStr">
        <is>
          <t>Debt Instrument, Debt Covenant, Earnings Before Interest, Taxes, Depreciation and Amortization, Interest Coverage Ratio, Minimum</t>
        </is>
      </c>
      <c r="C59" s="10" t="n">
        <v>2.25</v>
      </c>
    </row>
    <row r="60">
      <c r="A60" s="4" t="inlineStr">
        <is>
          <t>Debt Instrument, Period, December Twenty Six Twenty Twenty and Thereafter [Member] | Revolving Credit Facility [Member] | Line of Credit [Member]</t>
        </is>
      </c>
    </row>
    <row r="61">
      <c r="A61" s="3" t="inlineStr">
        <is>
          <t>Debt Disclosure [Line Items]</t>
        </is>
      </c>
    </row>
    <row r="62">
      <c r="A62" s="4" t="inlineStr">
        <is>
          <t>Debt Instrument, Debt Covenant, Earnings Before Interest, Taxes, Depreciation and Amortization, Leverage Ratio, Maximum</t>
        </is>
      </c>
      <c r="C62" s="5" t="n">
        <v>3</v>
      </c>
    </row>
    <row r="63">
      <c r="A63" s="4" t="inlineStr">
        <is>
          <t>Debt Instrument, Debt Covenant, Earnings Before Interest, Taxes, Depreciation and Amortization, Interest Coverage Ratio, Minimum</t>
        </is>
      </c>
      <c r="C63" s="10" t="n">
        <v>2.75</v>
      </c>
    </row>
    <row r="64">
      <c r="A64" s="4" t="inlineStr">
        <is>
          <t>Debt Instrument, Period, December Twenty Nine Twenty Nineteen Through March Twenty Eight Twenty Twenty [Member] | Revolving Credit Facility [Member] | Line of Credit [Member]</t>
        </is>
      </c>
    </row>
    <row r="65">
      <c r="A65" s="3" t="inlineStr">
        <is>
          <t>Debt Disclosure [Line Items]</t>
        </is>
      </c>
    </row>
    <row r="66">
      <c r="A66" s="4" t="inlineStr">
        <is>
          <t>Debt Instrument, Debt Covenant, Earnings Before Interest, Taxes, Depreciation and Amortization, Amount</t>
        </is>
      </c>
      <c r="C66" s="6" t="n">
        <v>121000000</v>
      </c>
    </row>
    <row r="67">
      <c r="A67" s="4" t="inlineStr">
        <is>
          <t>Debt Instrument Period, March Twenty Nine Twenty Twenty Through June Twenty Seven Twenty Twenty [Member] | Revolving Credit Facility [Member] | Line of Credit [Member]</t>
        </is>
      </c>
    </row>
    <row r="68">
      <c r="A68" s="3" t="inlineStr">
        <is>
          <t>Debt Disclosure [Line Items]</t>
        </is>
      </c>
    </row>
    <row r="69">
      <c r="A69" s="4" t="inlineStr">
        <is>
          <t>Debt Instrument, Debt Covenant, Earnings Before Interest, Taxes, Depreciation and Amortization, Amount</t>
        </is>
      </c>
      <c r="C69" s="5" t="n">
        <v>107000000</v>
      </c>
    </row>
    <row r="70">
      <c r="A70" s="4" t="inlineStr">
        <is>
          <t>Debt Instrument, Period, June Twenty Eight Twenty Twenty Through December Twenty Six Twenty Twenty [Member] | Revolving Credit Facility [Member] | Line of Credit [Member]</t>
        </is>
      </c>
    </row>
    <row r="71">
      <c r="A71" s="3" t="inlineStr">
        <is>
          <t>Debt Disclosure [Line Items]</t>
        </is>
      </c>
    </row>
    <row r="72">
      <c r="A72" s="4" t="inlineStr">
        <is>
          <t>Debt Instrument, Debt Covenant, Earnings Before Interest, Taxes, Depreciation and Amortization, Amount</t>
        </is>
      </c>
      <c r="C72" s="6" t="n">
        <v>8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27, 2020</t>
        </is>
      </c>
      <c r="C2" s="2" t="inlineStr">
        <is>
          <t>Jun. 29, 2019</t>
        </is>
      </c>
    </row>
    <row r="3">
      <c r="A3" s="3" t="inlineStr">
        <is>
          <t>CASH FLOWS FROM OPERATING ACTIVITIES</t>
        </is>
      </c>
    </row>
    <row r="4">
      <c r="A4" s="4" t="inlineStr">
        <is>
          <t>Net loss</t>
        </is>
      </c>
      <c r="B4" s="6" t="n">
        <v>-75015</v>
      </c>
      <c r="C4" s="6" t="n">
        <v>-44871</v>
      </c>
    </row>
    <row r="5">
      <c r="A5" s="3" t="inlineStr">
        <is>
          <t>Adjustments to reconcile net loss to net cash provided by operating activities:</t>
        </is>
      </c>
    </row>
    <row r="6">
      <c r="A6" s="4" t="inlineStr">
        <is>
          <t>Depreciation and amortization</t>
        </is>
      </c>
      <c r="B6" s="5" t="n">
        <v>43400</v>
      </c>
      <c r="C6" s="5" t="n">
        <v>57698</v>
      </c>
    </row>
    <row r="7">
      <c r="A7" s="4" t="inlineStr">
        <is>
          <t>Amortization of debt issuance costs</t>
        </is>
      </c>
      <c r="B7" s="5" t="n">
        <v>1340</v>
      </c>
      <c r="C7" s="5" t="n">
        <v>1361</v>
      </c>
    </row>
    <row r="8">
      <c r="A8" s="4" t="inlineStr">
        <is>
          <t>Stock-based compensation</t>
        </is>
      </c>
      <c r="B8" s="5" t="n">
        <v>9355</v>
      </c>
      <c r="C8" s="5" t="n">
        <v>12904</v>
      </c>
    </row>
    <row r="9">
      <c r="A9" s="4" t="inlineStr">
        <is>
          <t>Deferred income taxes</t>
        </is>
      </c>
      <c r="B9" s="5" t="n">
        <v>-7169</v>
      </c>
      <c r="C9" s="5" t="n">
        <v>-29410</v>
      </c>
    </row>
    <row r="10">
      <c r="A10" s="4" t="inlineStr">
        <is>
          <t>Provision for excess and obsolete inventories</t>
        </is>
      </c>
      <c r="B10" s="5" t="n">
        <v>6082</v>
      </c>
      <c r="C10" s="5" t="n">
        <v>2769</v>
      </c>
    </row>
    <row r="11">
      <c r="A11" s="4" t="inlineStr">
        <is>
          <t>Restructuring and related charges</t>
        </is>
      </c>
      <c r="B11" s="5" t="n">
        <v>29330</v>
      </c>
      <c r="C11" s="5" t="n">
        <v>19525</v>
      </c>
    </row>
    <row r="12">
      <c r="A12" s="4" t="inlineStr">
        <is>
          <t>Cash payments for restructuring charges</t>
        </is>
      </c>
      <c r="B12" s="5" t="n">
        <v>-13085</v>
      </c>
      <c r="C12" s="5" t="n">
        <v>-17658</v>
      </c>
    </row>
    <row r="13">
      <c r="A13" s="4" t="inlineStr">
        <is>
          <t>Other operating activities</t>
        </is>
      </c>
      <c r="B13" s="5" t="n">
        <v>-1851</v>
      </c>
      <c r="C13" s="5" t="n">
        <v>1965</v>
      </c>
    </row>
    <row r="14">
      <c r="A14" s="3" t="inlineStr">
        <is>
          <t>Changes in assets and liabilities, net of acquisition:</t>
        </is>
      </c>
    </row>
    <row r="15">
      <c r="A15" s="4" t="inlineStr">
        <is>
          <t>Accounts receivable, net</t>
        </is>
      </c>
      <c r="B15" s="5" t="n">
        <v>37914</v>
      </c>
      <c r="C15" s="5" t="n">
        <v>21445</v>
      </c>
    </row>
    <row r="16">
      <c r="A16" s="4" t="inlineStr">
        <is>
          <t>Inventory, net</t>
        </is>
      </c>
      <c r="B16" s="5" t="n">
        <v>-16008</v>
      </c>
      <c r="C16" s="5" t="n">
        <v>-42309</v>
      </c>
    </row>
    <row r="17">
      <c r="A17" s="4" t="inlineStr">
        <is>
          <t>Current and other assets</t>
        </is>
      </c>
      <c r="B17" s="5" t="n">
        <v>3483</v>
      </c>
      <c r="C17" s="5" t="n">
        <v>15498</v>
      </c>
    </row>
    <row r="18">
      <c r="A18" s="4" t="inlineStr">
        <is>
          <t>Accounts payable</t>
        </is>
      </c>
      <c r="B18" s="5" t="n">
        <v>12321</v>
      </c>
      <c r="C18" s="5" t="n">
        <v>36392</v>
      </c>
    </row>
    <row r="19">
      <c r="A19" s="4" t="inlineStr">
        <is>
          <t>Accrued liabilities</t>
        </is>
      </c>
      <c r="B19" s="5" t="n">
        <v>11236</v>
      </c>
      <c r="C19" s="5" t="n">
        <v>-44793</v>
      </c>
    </row>
    <row r="20">
      <c r="A20" s="4" t="inlineStr">
        <is>
          <t>Income taxes</t>
        </is>
      </c>
      <c r="B20" s="5" t="n">
        <v>389</v>
      </c>
      <c r="C20" s="5" t="n">
        <v>17833</v>
      </c>
    </row>
    <row r="21">
      <c r="A21" s="4" t="inlineStr">
        <is>
          <t>Cash provided by operating activities</t>
        </is>
      </c>
      <c r="B21" s="5" t="n">
        <v>41722</v>
      </c>
      <c r="C21" s="5" t="n">
        <v>8349</v>
      </c>
    </row>
    <row r="22">
      <c r="A22" s="3" t="inlineStr">
        <is>
          <t>CASH FLOWS FROM INVESTING ACTIVITIES</t>
        </is>
      </c>
    </row>
    <row r="23">
      <c r="A23" s="4" t="inlineStr">
        <is>
          <t>Proceeds from sales of investments</t>
        </is>
      </c>
      <c r="B23" s="5" t="n">
        <v>0</v>
      </c>
      <c r="C23" s="5" t="n">
        <v>170</v>
      </c>
    </row>
    <row r="24">
      <c r="A24" s="4" t="inlineStr">
        <is>
          <t>Purchase of investments</t>
        </is>
      </c>
      <c r="B24" s="5" t="n">
        <v>-108</v>
      </c>
      <c r="C24" s="5" t="n">
        <v>-651</v>
      </c>
    </row>
    <row r="25">
      <c r="A25" s="4" t="inlineStr">
        <is>
          <t>Capital expenditures</t>
        </is>
      </c>
      <c r="B25" s="5" t="n">
        <v>-5437</v>
      </c>
      <c r="C25" s="5" t="n">
        <v>-4507</v>
      </c>
    </row>
    <row r="26">
      <c r="A26" s="4" t="inlineStr">
        <is>
          <t>Proceeds from sale of property and equipment</t>
        </is>
      </c>
      <c r="B26" s="5" t="n">
        <v>1900</v>
      </c>
      <c r="C26" s="5" t="n">
        <v>0</v>
      </c>
    </row>
    <row r="27">
      <c r="A27" s="4" t="inlineStr">
        <is>
          <t>Cash used for investing activities</t>
        </is>
      </c>
      <c r="B27" s="5" t="n">
        <v>-3645</v>
      </c>
      <c r="C27" s="5" t="n">
        <v>-4988</v>
      </c>
    </row>
    <row r="28">
      <c r="A28" s="3" t="inlineStr">
        <is>
          <t>CASH FLOWS FROM FINANCING ACTIVITIES</t>
        </is>
      </c>
    </row>
    <row r="29">
      <c r="A29" s="4" t="inlineStr">
        <is>
          <t>Employees' tax withheld and paid for restricted stock and restricted stock units</t>
        </is>
      </c>
      <c r="B29" s="5" t="n">
        <v>-2739</v>
      </c>
      <c r="C29" s="5" t="n">
        <v>-8621</v>
      </c>
    </row>
    <row r="30">
      <c r="A30" s="4" t="inlineStr">
        <is>
          <t>Proceeds from issuances under stock-based compensation plans</t>
        </is>
      </c>
      <c r="B30" s="5" t="n">
        <v>5</v>
      </c>
      <c r="C30" s="5" t="n">
        <v>589</v>
      </c>
    </row>
    <row r="31">
      <c r="A31" s="4" t="inlineStr">
        <is>
          <t>Proceeds from revolving line of credit</t>
        </is>
      </c>
      <c r="B31" s="5" t="n">
        <v>50000</v>
      </c>
      <c r="C31" s="5" t="n">
        <v>0</v>
      </c>
    </row>
    <row r="32">
      <c r="A32" s="4" t="inlineStr">
        <is>
          <t>Repayments of revolving line of credit</t>
        </is>
      </c>
      <c r="B32" s="5" t="n">
        <v>50000</v>
      </c>
      <c r="C32" s="5" t="n">
        <v>0</v>
      </c>
    </row>
    <row r="33">
      <c r="A33" s="4" t="inlineStr">
        <is>
          <t>Payment of cash dividends</t>
        </is>
      </c>
      <c r="B33" s="5" t="n">
        <v>0</v>
      </c>
      <c r="C33" s="5" t="n">
        <v>-5940</v>
      </c>
    </row>
    <row r="34">
      <c r="A34" s="4" t="inlineStr">
        <is>
          <t>Cash used for financing activities</t>
        </is>
      </c>
      <c r="B34" s="5" t="n">
        <v>-2734</v>
      </c>
      <c r="C34" s="5" t="n">
        <v>-13972</v>
      </c>
    </row>
    <row r="35">
      <c r="A35" s="4" t="inlineStr">
        <is>
          <t>Effect of exchange rate changes on cash and cash equivalents</t>
        </is>
      </c>
      <c r="B35" s="5" t="n">
        <v>544</v>
      </c>
      <c r="C35" s="5" t="n">
        <v>6</v>
      </c>
    </row>
    <row r="36">
      <c r="A36" s="4" t="inlineStr">
        <is>
          <t>Net increase (decrease) in cash and cash equivalents</t>
        </is>
      </c>
      <c r="B36" s="5" t="n">
        <v>35887</v>
      </c>
      <c r="C36" s="5" t="n">
        <v>-10605</v>
      </c>
    </row>
    <row r="37">
      <c r="A37" s="4" t="inlineStr">
        <is>
          <t>Cash and cash equivalents at beginning of period</t>
        </is>
      </c>
      <c r="B37" s="5" t="n">
        <v>213879</v>
      </c>
      <c r="C37" s="5" t="n">
        <v>202509</v>
      </c>
    </row>
    <row r="38">
      <c r="A38" s="4" t="inlineStr">
        <is>
          <t>Cash and cash equivalents at end of period</t>
        </is>
      </c>
      <c r="B38" s="5" t="n">
        <v>249766</v>
      </c>
      <c r="C38" s="5" t="n">
        <v>191904</v>
      </c>
    </row>
    <row r="39">
      <c r="A39" s="3" t="inlineStr">
        <is>
          <t>SUPPLEMENTAL DISCLOSURES</t>
        </is>
      </c>
    </row>
    <row r="40">
      <c r="A40" s="4" t="inlineStr">
        <is>
          <t>Cash paid for income taxes</t>
        </is>
      </c>
      <c r="B40" s="5" t="n">
        <v>2585</v>
      </c>
      <c r="C40" s="5" t="n">
        <v>2755</v>
      </c>
    </row>
    <row r="41">
      <c r="A41" s="4" t="inlineStr">
        <is>
          <t>Cash paid for interest</t>
        </is>
      </c>
      <c r="B41" s="6" t="n">
        <v>26227</v>
      </c>
      <c r="C41" s="6" t="n">
        <v>292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CREDITS) RESTRUCTURING AND OTHER RELATED CHARGES (CREDITS) - Restructuring Liabilities (Details) - USD ($) $ in Thousands</t>
        </is>
      </c>
      <c r="B1" s="2" t="inlineStr">
        <is>
          <t>3 Months Ended</t>
        </is>
      </c>
    </row>
    <row r="2">
      <c r="B2" s="2" t="inlineStr">
        <is>
          <t>Jun. 27, 2020</t>
        </is>
      </c>
      <c r="C2" s="2" t="inlineStr">
        <is>
          <t>Jun. 29, 2019</t>
        </is>
      </c>
    </row>
    <row r="3">
      <c r="A3" s="3" t="inlineStr">
        <is>
          <t>Restructuring and Related Activities [Abstract]</t>
        </is>
      </c>
    </row>
    <row r="4">
      <c r="A4" s="4" t="inlineStr">
        <is>
          <t>Severance</t>
        </is>
      </c>
      <c r="B4" s="6" t="n">
        <v>22311</v>
      </c>
      <c r="C4" s="6" t="n">
        <v>13695</v>
      </c>
    </row>
    <row r="5">
      <c r="A5" s="4" t="inlineStr">
        <is>
          <t>Facility</t>
        </is>
      </c>
      <c r="B5" s="5" t="n">
        <v>1798</v>
      </c>
      <c r="C5" s="5" t="n">
        <v>0</v>
      </c>
    </row>
    <row r="6">
      <c r="A6" s="4" t="inlineStr">
        <is>
          <t>Other (1)</t>
        </is>
      </c>
      <c r="B6" s="5" t="n">
        <v>1441</v>
      </c>
      <c r="C6" s="5" t="n">
        <v>5830</v>
      </c>
    </row>
    <row r="7">
      <c r="A7" s="4" t="inlineStr">
        <is>
          <t>Non-cash charges (2)</t>
        </is>
      </c>
      <c r="B7" s="5" t="n">
        <v>3780</v>
      </c>
      <c r="C7" s="5" t="n">
        <v>0</v>
      </c>
    </row>
    <row r="8">
      <c r="A8" s="4" t="inlineStr">
        <is>
          <t>Total restructuring and other related charges</t>
        </is>
      </c>
      <c r="B8" s="6" t="n">
        <v>29330</v>
      </c>
      <c r="C8" s="6" t="n">
        <v>195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CREDITS) (Details) $ in Thousands</t>
        </is>
      </c>
      <c r="B1" s="2" t="inlineStr">
        <is>
          <t>3 Months Ended</t>
        </is>
      </c>
    </row>
    <row r="2">
      <c r="B2" s="2" t="inlineStr">
        <is>
          <t>Jun. 27, 2020USD ($)</t>
        </is>
      </c>
    </row>
    <row r="3">
      <c r="A3" s="3" t="inlineStr">
        <is>
          <t>Restructuring Cost and Reserve [Line Items]</t>
        </is>
      </c>
    </row>
    <row r="4">
      <c r="A4" s="4" t="inlineStr">
        <is>
          <t>Restructuring reserve beginning balance</t>
        </is>
      </c>
      <c r="B4" s="6" t="n">
        <v>11861</v>
      </c>
    </row>
    <row r="5">
      <c r="A5" s="4" t="inlineStr">
        <is>
          <t>Accruals</t>
        </is>
      </c>
      <c r="B5" s="5" t="n">
        <v>25550</v>
      </c>
    </row>
    <row r="6">
      <c r="A6" s="4" t="inlineStr">
        <is>
          <t>Cash Payments</t>
        </is>
      </c>
      <c r="B6" s="5" t="n">
        <v>-13085</v>
      </c>
    </row>
    <row r="7">
      <c r="A7" s="4" t="inlineStr">
        <is>
          <t>Restructuring reserve ending balance</t>
        </is>
      </c>
      <c r="B7" s="5" t="n">
        <v>24326</v>
      </c>
    </row>
    <row r="8">
      <c r="A8" s="4" t="inlineStr">
        <is>
          <t>Severance Benefits from Reduction-In-Force [Member]</t>
        </is>
      </c>
    </row>
    <row r="9">
      <c r="A9" s="3" t="inlineStr">
        <is>
          <t>Restructuring Cost and Reserve [Line Items]</t>
        </is>
      </c>
    </row>
    <row r="10">
      <c r="A10" s="4" t="inlineStr">
        <is>
          <t>Restructuring reserve beginning balance</t>
        </is>
      </c>
      <c r="B10" s="5" t="n">
        <v>7622</v>
      </c>
    </row>
    <row r="11">
      <c r="A11" s="4" t="inlineStr">
        <is>
          <t>Accruals</t>
        </is>
      </c>
      <c r="B11" s="5" t="n">
        <v>22311</v>
      </c>
    </row>
    <row r="12">
      <c r="A12" s="4" t="inlineStr">
        <is>
          <t>Cash Payments</t>
        </is>
      </c>
      <c r="B12" s="5" t="n">
        <v>-10979</v>
      </c>
    </row>
    <row r="13">
      <c r="A13" s="4" t="inlineStr">
        <is>
          <t>Restructuring reserve ending balance</t>
        </is>
      </c>
      <c r="B13" s="5" t="n">
        <v>18954</v>
      </c>
    </row>
    <row r="14">
      <c r="A14" s="4" t="inlineStr">
        <is>
          <t>Facility Closing [Member]</t>
        </is>
      </c>
    </row>
    <row r="15">
      <c r="A15" s="3" t="inlineStr">
        <is>
          <t>Restructuring Cost and Reserve [Line Items]</t>
        </is>
      </c>
    </row>
    <row r="16">
      <c r="A16" s="4" t="inlineStr">
        <is>
          <t>Restructuring reserve beginning balance</t>
        </is>
      </c>
      <c r="B16" s="5" t="n">
        <v>2501</v>
      </c>
    </row>
    <row r="17">
      <c r="A17" s="4" t="inlineStr">
        <is>
          <t>Accruals</t>
        </is>
      </c>
      <c r="B17" s="5" t="n">
        <v>1798</v>
      </c>
    </row>
    <row r="18">
      <c r="A18" s="4" t="inlineStr">
        <is>
          <t>Cash Payments</t>
        </is>
      </c>
      <c r="B18" s="5" t="n">
        <v>-319</v>
      </c>
    </row>
    <row r="19">
      <c r="A19" s="4" t="inlineStr">
        <is>
          <t>Restructuring reserve ending balance</t>
        </is>
      </c>
      <c r="B19" s="5" t="n">
        <v>3980</v>
      </c>
    </row>
    <row r="20">
      <c r="A20" s="4" t="inlineStr">
        <is>
          <t>Other Restructuring [Member]</t>
        </is>
      </c>
    </row>
    <row r="21">
      <c r="A21" s="3" t="inlineStr">
        <is>
          <t>Restructuring Cost and Reserve [Line Items]</t>
        </is>
      </c>
    </row>
    <row r="22">
      <c r="A22" s="4" t="inlineStr">
        <is>
          <t>Restructuring reserve beginning balance</t>
        </is>
      </c>
      <c r="B22" s="5" t="n">
        <v>1738</v>
      </c>
    </row>
    <row r="23">
      <c r="A23" s="4" t="inlineStr">
        <is>
          <t>Accruals</t>
        </is>
      </c>
      <c r="B23" s="5" t="n">
        <v>1441</v>
      </c>
    </row>
    <row r="24">
      <c r="A24" s="4" t="inlineStr">
        <is>
          <t>Cash Payments</t>
        </is>
      </c>
      <c r="B24" s="5" t="n">
        <v>-1787</v>
      </c>
    </row>
    <row r="25">
      <c r="A25" s="4" t="inlineStr">
        <is>
          <t>Restructuring reserve ending balance</t>
        </is>
      </c>
      <c r="B25" s="5" t="n">
        <v>1392</v>
      </c>
    </row>
    <row r="26">
      <c r="A26" s="4" t="inlineStr">
        <is>
          <t>Fiscal Year 2021 Restructuring Plans [Member]</t>
        </is>
      </c>
    </row>
    <row r="27">
      <c r="A27" s="3" t="inlineStr">
        <is>
          <t>Restructuring Cost and Reserve [Line Items]</t>
        </is>
      </c>
    </row>
    <row r="28">
      <c r="A28" s="4" t="inlineStr">
        <is>
          <t>Restructuring reserve beginning balance</t>
        </is>
      </c>
      <c r="B28" s="5" t="n">
        <v>0</v>
      </c>
    </row>
    <row r="29">
      <c r="A29" s="4" t="inlineStr">
        <is>
          <t>Accruals</t>
        </is>
      </c>
      <c r="B29" s="5" t="n">
        <v>24816</v>
      </c>
    </row>
    <row r="30">
      <c r="A30" s="4" t="inlineStr">
        <is>
          <t>Cash Payments</t>
        </is>
      </c>
      <c r="B30" s="5" t="n">
        <v>-8823</v>
      </c>
    </row>
    <row r="31">
      <c r="A31" s="4" t="inlineStr">
        <is>
          <t>Restructuring reserve ending balance</t>
        </is>
      </c>
      <c r="B31" s="5" t="n">
        <v>15993</v>
      </c>
    </row>
    <row r="32">
      <c r="A32" s="4" t="inlineStr">
        <is>
          <t>Fiscal Year 2021 Restructuring Plans [Member] | Severance Benefits from Reduction-In-Force [Member]</t>
        </is>
      </c>
    </row>
    <row r="33">
      <c r="A33" s="3" t="inlineStr">
        <is>
          <t>Restructuring Cost and Reserve [Line Items]</t>
        </is>
      </c>
    </row>
    <row r="34">
      <c r="A34" s="4" t="inlineStr">
        <is>
          <t>Restructuring reserve beginning balance</t>
        </is>
      </c>
      <c r="B34" s="5" t="n">
        <v>0</v>
      </c>
    </row>
    <row r="35">
      <c r="A35" s="4" t="inlineStr">
        <is>
          <t>Accruals</t>
        </is>
      </c>
      <c r="B35" s="5" t="n">
        <v>23116</v>
      </c>
    </row>
    <row r="36">
      <c r="A36" s="4" t="inlineStr">
        <is>
          <t>Cash Payments</t>
        </is>
      </c>
      <c r="B36" s="5" t="n">
        <v>-8094</v>
      </c>
    </row>
    <row r="37">
      <c r="A37" s="4" t="inlineStr">
        <is>
          <t>Restructuring reserve ending balance</t>
        </is>
      </c>
      <c r="B37" s="5" t="n">
        <v>15022</v>
      </c>
    </row>
    <row r="38">
      <c r="A38" s="4" t="inlineStr">
        <is>
          <t>Fiscal Year 2021 Restructuring Plans [Member] | Facility Closing [Member]</t>
        </is>
      </c>
    </row>
    <row r="39">
      <c r="A39" s="3" t="inlineStr">
        <is>
          <t>Restructuring Cost and Reserve [Line Items]</t>
        </is>
      </c>
    </row>
    <row r="40">
      <c r="A40" s="4" t="inlineStr">
        <is>
          <t>Restructuring reserve beginning balance</t>
        </is>
      </c>
      <c r="B40" s="5" t="n">
        <v>0</v>
      </c>
    </row>
    <row r="41">
      <c r="A41" s="4" t="inlineStr">
        <is>
          <t>Accruals</t>
        </is>
      </c>
      <c r="B41" s="5" t="n">
        <v>259</v>
      </c>
    </row>
    <row r="42">
      <c r="A42" s="4" t="inlineStr">
        <is>
          <t>Cash Payments</t>
        </is>
      </c>
      <c r="B42" s="5" t="n">
        <v>-2</v>
      </c>
    </row>
    <row r="43">
      <c r="A43" s="4" t="inlineStr">
        <is>
          <t>Restructuring reserve ending balance</t>
        </is>
      </c>
      <c r="B43" s="5" t="n">
        <v>257</v>
      </c>
    </row>
    <row r="44">
      <c r="A44" s="4" t="inlineStr">
        <is>
          <t>Fiscal Year 2021 Restructuring Plans [Member] | Other Restructuring [Member]</t>
        </is>
      </c>
    </row>
    <row r="45">
      <c r="A45" s="3" t="inlineStr">
        <is>
          <t>Restructuring Cost and Reserve [Line Items]</t>
        </is>
      </c>
    </row>
    <row r="46">
      <c r="A46" s="4" t="inlineStr">
        <is>
          <t>Restructuring reserve beginning balance</t>
        </is>
      </c>
      <c r="B46" s="5" t="n">
        <v>0</v>
      </c>
    </row>
    <row r="47">
      <c r="A47" s="4" t="inlineStr">
        <is>
          <t>Accruals</t>
        </is>
      </c>
      <c r="B47" s="5" t="n">
        <v>1441</v>
      </c>
    </row>
    <row r="48">
      <c r="A48" s="4" t="inlineStr">
        <is>
          <t>Cash Payments</t>
        </is>
      </c>
      <c r="B48" s="5" t="n">
        <v>-727</v>
      </c>
    </row>
    <row r="49">
      <c r="A49" s="4" t="inlineStr">
        <is>
          <t>Restructuring reserve ending balance</t>
        </is>
      </c>
      <c r="B49" s="5" t="n">
        <v>714</v>
      </c>
    </row>
    <row r="50">
      <c r="A50" s="4" t="inlineStr">
        <is>
          <t>Fiscal Year 2020 Restructuring Plans [Member]</t>
        </is>
      </c>
    </row>
    <row r="51">
      <c r="A51" s="3" t="inlineStr">
        <is>
          <t>Restructuring Cost and Reserve [Line Items]</t>
        </is>
      </c>
    </row>
    <row r="52">
      <c r="A52" s="4" t="inlineStr">
        <is>
          <t>Restructuring reserve beginning balance</t>
        </is>
      </c>
      <c r="B52" s="5" t="n">
        <v>11597</v>
      </c>
    </row>
    <row r="53">
      <c r="A53" s="4" t="inlineStr">
        <is>
          <t>Accruals</t>
        </is>
      </c>
      <c r="B53" s="5" t="n">
        <v>674</v>
      </c>
    </row>
    <row r="54">
      <c r="A54" s="4" t="inlineStr">
        <is>
          <t>Cash Payments</t>
        </is>
      </c>
      <c r="B54" s="5" t="n">
        <v>-4054</v>
      </c>
    </row>
    <row r="55">
      <c r="A55" s="4" t="inlineStr">
        <is>
          <t>Restructuring reserve ending balance</t>
        </is>
      </c>
      <c r="B55" s="5" t="n">
        <v>8217</v>
      </c>
    </row>
    <row r="56">
      <c r="A56" s="4" t="inlineStr">
        <is>
          <t>Fiscal Year 2020 Restructuring Plans [Member] | Severance Benefits from Reduction-In-Force [Member]</t>
        </is>
      </c>
    </row>
    <row r="57">
      <c r="A57" s="3" t="inlineStr">
        <is>
          <t>Restructuring Cost and Reserve [Line Items]</t>
        </is>
      </c>
    </row>
    <row r="58">
      <c r="A58" s="4" t="inlineStr">
        <is>
          <t>Restructuring reserve beginning balance</t>
        </is>
      </c>
      <c r="B58" s="5" t="n">
        <v>7475</v>
      </c>
    </row>
    <row r="59">
      <c r="A59" s="4" t="inlineStr">
        <is>
          <t>Accruals</t>
        </is>
      </c>
      <c r="B59" s="5" t="n">
        <v>-865</v>
      </c>
    </row>
    <row r="60">
      <c r="A60" s="4" t="inlineStr">
        <is>
          <t>Cash Payments</t>
        </is>
      </c>
      <c r="B60" s="5" t="n">
        <v>-2794</v>
      </c>
    </row>
    <row r="61">
      <c r="A61" s="4" t="inlineStr">
        <is>
          <t>Restructuring reserve ending balance</t>
        </is>
      </c>
      <c r="B61" s="5" t="n">
        <v>3816</v>
      </c>
    </row>
    <row r="62">
      <c r="A62" s="4" t="inlineStr">
        <is>
          <t>Fiscal Year 2020 Restructuring Plans [Member] | Facility Closing [Member]</t>
        </is>
      </c>
    </row>
    <row r="63">
      <c r="A63" s="3" t="inlineStr">
        <is>
          <t>Restructuring Cost and Reserve [Line Items]</t>
        </is>
      </c>
    </row>
    <row r="64">
      <c r="A64" s="4" t="inlineStr">
        <is>
          <t>Restructuring reserve beginning balance</t>
        </is>
      </c>
      <c r="B64" s="5" t="n">
        <v>2501</v>
      </c>
    </row>
    <row r="65">
      <c r="A65" s="4" t="inlineStr">
        <is>
          <t>Accruals</t>
        </is>
      </c>
      <c r="B65" s="5" t="n">
        <v>1539</v>
      </c>
    </row>
    <row r="66">
      <c r="A66" s="4" t="inlineStr">
        <is>
          <t>Cash Payments</t>
        </is>
      </c>
      <c r="B66" s="5" t="n">
        <v>-317</v>
      </c>
    </row>
    <row r="67">
      <c r="A67" s="4" t="inlineStr">
        <is>
          <t>Restructuring reserve ending balance</t>
        </is>
      </c>
      <c r="B67" s="5" t="n">
        <v>3723</v>
      </c>
    </row>
    <row r="68">
      <c r="A68" s="4" t="inlineStr">
        <is>
          <t>Fiscal Year 2020 Restructuring Plans [Member] | Other Restructuring [Member]</t>
        </is>
      </c>
    </row>
    <row r="69">
      <c r="A69" s="3" t="inlineStr">
        <is>
          <t>Restructuring Cost and Reserve [Line Items]</t>
        </is>
      </c>
    </row>
    <row r="70">
      <c r="A70" s="4" t="inlineStr">
        <is>
          <t>Restructuring reserve beginning balance</t>
        </is>
      </c>
      <c r="B70" s="5" t="n">
        <v>1621</v>
      </c>
    </row>
    <row r="71">
      <c r="A71" s="4" t="inlineStr">
        <is>
          <t>Accruals</t>
        </is>
      </c>
      <c r="B71" s="5" t="n">
        <v>0</v>
      </c>
    </row>
    <row r="72">
      <c r="A72" s="4" t="inlineStr">
        <is>
          <t>Cash Payments</t>
        </is>
      </c>
      <c r="B72" s="5" t="n">
        <v>-943</v>
      </c>
    </row>
    <row r="73">
      <c r="A73" s="4" t="inlineStr">
        <is>
          <t>Restructuring reserve ending balance</t>
        </is>
      </c>
      <c r="B73" s="5" t="n">
        <v>678</v>
      </c>
    </row>
    <row r="74">
      <c r="A74" s="4" t="inlineStr">
        <is>
          <t>Fiscal Year 2019 Restructuring Plans [Member]</t>
        </is>
      </c>
    </row>
    <row r="75">
      <c r="A75" s="3" t="inlineStr">
        <is>
          <t>Restructuring Cost and Reserve [Line Items]</t>
        </is>
      </c>
    </row>
    <row r="76">
      <c r="A76" s="4" t="inlineStr">
        <is>
          <t>Restructuring reserve beginning balance</t>
        </is>
      </c>
      <c r="B76" s="5" t="n">
        <v>264</v>
      </c>
    </row>
    <row r="77">
      <c r="A77" s="4" t="inlineStr">
        <is>
          <t>Accruals</t>
        </is>
      </c>
      <c r="B77" s="5" t="n">
        <v>60</v>
      </c>
    </row>
    <row r="78">
      <c r="A78" s="4" t="inlineStr">
        <is>
          <t>Cash Payments</t>
        </is>
      </c>
      <c r="B78" s="5" t="n">
        <v>-208</v>
      </c>
    </row>
    <row r="79">
      <c r="A79" s="4" t="inlineStr">
        <is>
          <t>Restructuring reserve ending balance</t>
        </is>
      </c>
      <c r="B79" s="5" t="n">
        <v>116</v>
      </c>
    </row>
    <row r="80">
      <c r="A80" s="4" t="inlineStr">
        <is>
          <t>Fiscal Year 2019 Restructuring Plans [Member] | Severance Benefits from Reduction-In-Force [Member]</t>
        </is>
      </c>
    </row>
    <row r="81">
      <c r="A81" s="3" t="inlineStr">
        <is>
          <t>Restructuring Cost and Reserve [Line Items]</t>
        </is>
      </c>
    </row>
    <row r="82">
      <c r="A82" s="4" t="inlineStr">
        <is>
          <t>Restructuring reserve beginning balance</t>
        </is>
      </c>
      <c r="B82" s="5" t="n">
        <v>147</v>
      </c>
    </row>
    <row r="83">
      <c r="A83" s="4" t="inlineStr">
        <is>
          <t>Accruals</t>
        </is>
      </c>
      <c r="B83" s="5" t="n">
        <v>60</v>
      </c>
    </row>
    <row r="84">
      <c r="A84" s="4" t="inlineStr">
        <is>
          <t>Cash Payments</t>
        </is>
      </c>
      <c r="B84" s="5" t="n">
        <v>-91</v>
      </c>
    </row>
    <row r="85">
      <c r="A85" s="4" t="inlineStr">
        <is>
          <t>Restructuring reserve ending balance</t>
        </is>
      </c>
      <c r="B85" s="5" t="n">
        <v>116</v>
      </c>
    </row>
    <row r="86">
      <c r="A86" s="4" t="inlineStr">
        <is>
          <t>Fiscal Year 2019 Restructuring Plans [Member] | Facility Closing [Member]</t>
        </is>
      </c>
    </row>
    <row r="87">
      <c r="A87" s="3" t="inlineStr">
        <is>
          <t>Restructuring Cost and Reserve [Line Items]</t>
        </is>
      </c>
    </row>
    <row r="88">
      <c r="A88" s="4" t="inlineStr">
        <is>
          <t>Restructuring reserve beginning balance</t>
        </is>
      </c>
      <c r="B88" s="5" t="n">
        <v>0</v>
      </c>
    </row>
    <row r="89">
      <c r="A89" s="4" t="inlineStr">
        <is>
          <t>Accruals</t>
        </is>
      </c>
      <c r="B89" s="5" t="n">
        <v>0</v>
      </c>
    </row>
    <row r="90">
      <c r="A90" s="4" t="inlineStr">
        <is>
          <t>Cash Payments</t>
        </is>
      </c>
      <c r="B90" s="5" t="n">
        <v>0</v>
      </c>
    </row>
    <row r="91">
      <c r="A91" s="4" t="inlineStr">
        <is>
          <t>Restructuring reserve ending balance</t>
        </is>
      </c>
      <c r="B91" s="5" t="n">
        <v>0</v>
      </c>
    </row>
    <row r="92">
      <c r="A92" s="4" t="inlineStr">
        <is>
          <t>Fiscal Year 2019 Restructuring Plans [Member] | Other Restructuring [Member]</t>
        </is>
      </c>
    </row>
    <row r="93">
      <c r="A93" s="3" t="inlineStr">
        <is>
          <t>Restructuring Cost and Reserve [Line Items]</t>
        </is>
      </c>
    </row>
    <row r="94">
      <c r="A94" s="4" t="inlineStr">
        <is>
          <t>Restructuring reserve beginning balance</t>
        </is>
      </c>
      <c r="B94" s="5" t="n">
        <v>117</v>
      </c>
    </row>
    <row r="95">
      <c r="A95" s="4" t="inlineStr">
        <is>
          <t>Accruals</t>
        </is>
      </c>
      <c r="B95" s="5" t="n">
        <v>0</v>
      </c>
    </row>
    <row r="96">
      <c r="A96" s="4" t="inlineStr">
        <is>
          <t>Cash Payments</t>
        </is>
      </c>
      <c r="B96" s="5" t="n">
        <v>-117</v>
      </c>
    </row>
    <row r="97">
      <c r="A97" s="4" t="inlineStr">
        <is>
          <t>Restructuring reserve ending balance</t>
        </is>
      </c>
      <c r="B9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Details) - USD ($) $ in Thousands</t>
        </is>
      </c>
      <c r="B1" s="2" t="inlineStr">
        <is>
          <t>3 Months Ended</t>
        </is>
      </c>
    </row>
    <row r="2">
      <c r="B2" s="2" t="inlineStr">
        <is>
          <t>Jun. 27, 2020</t>
        </is>
      </c>
      <c r="C2" s="2" t="inlineStr">
        <is>
          <t>Jun. 29, 2019</t>
        </is>
      </c>
    </row>
    <row r="3">
      <c r="A3" s="3" t="inlineStr">
        <is>
          <t>Employee Service Share-based Compensation, Allocation of Recognized Period Costs [Line Items]</t>
        </is>
      </c>
    </row>
    <row r="4">
      <c r="A4" s="4" t="inlineStr">
        <is>
          <t>Total stock-based compensation</t>
        </is>
      </c>
      <c r="B4" s="6" t="n">
        <v>9360</v>
      </c>
      <c r="C4" s="6" t="n">
        <v>12904</v>
      </c>
    </row>
    <row r="5">
      <c r="A5" s="4" t="inlineStr">
        <is>
          <t>Income tax expense (benefit)</t>
        </is>
      </c>
      <c r="B5" s="5" t="n">
        <v>-4974</v>
      </c>
      <c r="C5" s="5" t="n">
        <v>4</v>
      </c>
    </row>
    <row r="6">
      <c r="A6" s="4" t="inlineStr">
        <is>
          <t>Total stock-based compensation, net of tax</t>
        </is>
      </c>
      <c r="B6" s="5" t="n">
        <v>4386</v>
      </c>
      <c r="C6" s="5" t="n">
        <v>12908</v>
      </c>
    </row>
    <row r="7">
      <c r="A7" s="4" t="inlineStr">
        <is>
          <t>Cost of revenues [Member]</t>
        </is>
      </c>
    </row>
    <row r="8">
      <c r="A8" s="3" t="inlineStr">
        <is>
          <t>Employee Service Share-based Compensation, Allocation of Recognized Period Costs [Line Items]</t>
        </is>
      </c>
    </row>
    <row r="9">
      <c r="A9" s="4" t="inlineStr">
        <is>
          <t>Total stock-based compensation</t>
        </is>
      </c>
      <c r="B9" s="5" t="n">
        <v>833</v>
      </c>
      <c r="C9" s="5" t="n">
        <v>978</v>
      </c>
    </row>
    <row r="10">
      <c r="A10" s="4" t="inlineStr">
        <is>
          <t>Research, development, and engineering [Member]</t>
        </is>
      </c>
    </row>
    <row r="11">
      <c r="A11" s="3" t="inlineStr">
        <is>
          <t>Employee Service Share-based Compensation, Allocation of Recognized Period Costs [Line Items]</t>
        </is>
      </c>
    </row>
    <row r="12">
      <c r="A12" s="4" t="inlineStr">
        <is>
          <t>Total stock-based compensation</t>
        </is>
      </c>
      <c r="B12" s="5" t="n">
        <v>3231</v>
      </c>
      <c r="C12" s="5" t="n">
        <v>3719</v>
      </c>
    </row>
    <row r="13">
      <c r="A13" s="4" t="inlineStr">
        <is>
          <t>Selling, general and administrative [Member]</t>
        </is>
      </c>
    </row>
    <row r="14">
      <c r="A14" s="3" t="inlineStr">
        <is>
          <t>Employee Service Share-based Compensation, Allocation of Recognized Period Costs [Line Items]</t>
        </is>
      </c>
    </row>
    <row r="15">
      <c r="A15" s="4" t="inlineStr">
        <is>
          <t>Total stock-based compensation</t>
        </is>
      </c>
      <c r="B15" s="5" t="n">
        <v>5296</v>
      </c>
      <c r="C15" s="5" t="n">
        <v>8207</v>
      </c>
    </row>
    <row r="16">
      <c r="A16" s="4" t="inlineStr">
        <is>
          <t>Stock-based compensation expense included in operating expenses [Member]</t>
        </is>
      </c>
    </row>
    <row r="17">
      <c r="A17" s="3" t="inlineStr">
        <is>
          <t>Employee Service Share-based Compensation, Allocation of Recognized Period Costs [Line Items]</t>
        </is>
      </c>
    </row>
    <row r="18">
      <c r="A18" s="4" t="inlineStr">
        <is>
          <t>Total stock-based compensation</t>
        </is>
      </c>
      <c r="B18" s="6" t="n">
        <v>8527</v>
      </c>
      <c r="C18" s="6" t="n">
        <v>119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MMON STOCK REPURCHASES (Details) - USD ($) $ in Thousands</t>
        </is>
      </c>
      <c r="B1" s="2" t="inlineStr">
        <is>
          <t>3 Months Ended</t>
        </is>
      </c>
    </row>
    <row r="2">
      <c r="B2" s="2" t="inlineStr">
        <is>
          <t>Jun. 27, 2020</t>
        </is>
      </c>
      <c r="C2" s="2" t="inlineStr">
        <is>
          <t>Jun. 29, 2019</t>
        </is>
      </c>
      <c r="D2" s="2" t="inlineStr">
        <is>
          <t>Nov. 28, 2018</t>
        </is>
      </c>
    </row>
    <row r="3">
      <c r="A3" s="3" t="inlineStr">
        <is>
          <t>Equity [Abstract]</t>
        </is>
      </c>
    </row>
    <row r="4">
      <c r="A4" s="4" t="inlineStr">
        <is>
          <t>Number of shares authorized to be repurchased</t>
        </is>
      </c>
      <c r="B4" s="5" t="n">
        <v>1700000</v>
      </c>
      <c r="D4" s="5" t="n">
        <v>1000000</v>
      </c>
    </row>
    <row r="5">
      <c r="A5" s="4" t="inlineStr">
        <is>
          <t>Remaining shares authorized for repurchase under program</t>
        </is>
      </c>
      <c r="B5" s="5" t="n">
        <v>1369014</v>
      </c>
    </row>
    <row r="6">
      <c r="A6" s="4" t="inlineStr">
        <is>
          <t>Value of shares withheld in satisfaction of employee tax obligations</t>
        </is>
      </c>
      <c r="B6" s="6" t="n">
        <v>2739</v>
      </c>
      <c r="C6" s="6" t="n">
        <v>86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Details) - USD ($) $ in Thousands</t>
        </is>
      </c>
      <c r="B1" s="2" t="inlineStr">
        <is>
          <t>Jun. 27, 2020</t>
        </is>
      </c>
      <c r="C1" s="2" t="inlineStr">
        <is>
          <t>Mar. 28, 2020</t>
        </is>
      </c>
    </row>
    <row r="2">
      <c r="A2" s="3" t="inlineStr">
        <is>
          <t>Accumulated Other Comprehensive Income (Loss) [Line Items]</t>
        </is>
      </c>
    </row>
    <row r="3">
      <c r="A3" s="4" t="inlineStr">
        <is>
          <t>Accumulated other comprehensive loss</t>
        </is>
      </c>
      <c r="B3" s="6" t="n">
        <v>-12083</v>
      </c>
      <c r="C3" s="6" t="n">
        <v>-13582</v>
      </c>
    </row>
    <row r="4">
      <c r="A4" s="4" t="inlineStr">
        <is>
          <t>Accumulated Net Gain (Loss) from Cash Flow Hedges Attributable to Parent [Member]</t>
        </is>
      </c>
    </row>
    <row r="5">
      <c r="A5" s="3" t="inlineStr">
        <is>
          <t>Accumulated Other Comprehensive Income (Loss) [Line Items]</t>
        </is>
      </c>
    </row>
    <row r="6">
      <c r="A6" s="4" t="inlineStr">
        <is>
          <t>Accumulated unrealized gain (loss) on cash flow hedges</t>
        </is>
      </c>
      <c r="B6" s="5" t="n">
        <v>-16698</v>
      </c>
      <c r="C6" s="5" t="n">
        <v>-18197</v>
      </c>
    </row>
    <row r="7">
      <c r="A7" s="4" t="inlineStr">
        <is>
          <t>Accumulated Foreign Currency Adjustment Attributable to Parent [Member]</t>
        </is>
      </c>
    </row>
    <row r="8">
      <c r="A8" s="3" t="inlineStr">
        <is>
          <t>Accumulated Other Comprehensive Income (Loss) [Line Items]</t>
        </is>
      </c>
    </row>
    <row r="9">
      <c r="A9" s="4" t="inlineStr">
        <is>
          <t>Accumulated foreign currency translation adjustments</t>
        </is>
      </c>
      <c r="B9" s="5" t="n">
        <v>4615</v>
      </c>
      <c r="C9" s="5" t="n">
        <v>4615</v>
      </c>
    </row>
    <row r="10">
      <c r="A10" s="4" t="inlineStr">
        <is>
          <t>AOCI Attributable to Parent [Member]</t>
        </is>
      </c>
    </row>
    <row r="11">
      <c r="A11" s="3" t="inlineStr">
        <is>
          <t>Accumulated Other Comprehensive Income (Loss) [Line Items]</t>
        </is>
      </c>
    </row>
    <row r="12">
      <c r="A12" s="4" t="inlineStr">
        <is>
          <t>Accumulated other comprehensive loss</t>
        </is>
      </c>
      <c r="B12" s="6" t="n">
        <v>-12083</v>
      </c>
      <c r="C12" s="6" t="n">
        <v>-135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s>
  <sheetData>
    <row r="1">
      <c r="A1" s="1" t="inlineStr">
        <is>
          <t>FOREIGN CURRENCY DERIVATIVES (Details) $ in Thousands</t>
        </is>
      </c>
      <c r="B1" s="2" t="inlineStr">
        <is>
          <t>Jul. 30, 2018USD ($)</t>
        </is>
      </c>
      <c r="C1" s="2" t="inlineStr">
        <is>
          <t>Jun. 27, 2020USD ($)financial_institution</t>
        </is>
      </c>
      <c r="D1" s="2" t="inlineStr">
        <is>
          <t>Jun. 29, 2019USD ($)</t>
        </is>
      </c>
      <c r="E1" s="2" t="inlineStr">
        <is>
          <t>Mar. 28, 2020USD ($)</t>
        </is>
      </c>
    </row>
    <row r="2">
      <c r="A2" s="3" t="inlineStr">
        <is>
          <t>Derivative [Line Items]</t>
        </is>
      </c>
    </row>
    <row r="3">
      <c r="A3" s="4" t="inlineStr">
        <is>
          <t>Number of financial institutions company has International Swap and Derivatives Association agreements | financial_institution</t>
        </is>
      </c>
      <c r="C3" s="5" t="n">
        <v>4</v>
      </c>
    </row>
    <row r="4">
      <c r="A4" s="4" t="inlineStr">
        <is>
          <t>Net losses reclassified into income for interest rate swaps</t>
        </is>
      </c>
      <c r="C4" s="6" t="n">
        <v>3723</v>
      </c>
      <c r="D4" s="6" t="n">
        <v>652</v>
      </c>
    </row>
    <row r="5">
      <c r="A5" s="4" t="inlineStr">
        <is>
          <t>Total derivative liabilities</t>
        </is>
      </c>
      <c r="C5" s="6" t="n">
        <v>12834</v>
      </c>
      <c r="E5" s="6" t="n">
        <v>12840</v>
      </c>
    </row>
    <row r="6">
      <c r="A6" s="4" t="inlineStr">
        <is>
          <t>Interest Rate Swap [Member]</t>
        </is>
      </c>
    </row>
    <row r="7">
      <c r="A7" s="3" t="inlineStr">
        <is>
          <t>Derivative [Line Items]</t>
        </is>
      </c>
    </row>
    <row r="8">
      <c r="A8" s="4" t="inlineStr">
        <is>
          <t>Notional amount of contracts</t>
        </is>
      </c>
      <c r="B8" s="6" t="n">
        <v>831000</v>
      </c>
    </row>
    <row r="9">
      <c r="A9" s="4" t="inlineStr">
        <is>
          <t>Term of derivative contract</t>
        </is>
      </c>
      <c r="B9" s="4" t="inlineStr">
        <is>
          <t>4 years</t>
        </is>
      </c>
    </row>
    <row r="10">
      <c r="A10" s="4" t="inlineStr">
        <is>
          <t>Fixed interest rate</t>
        </is>
      </c>
      <c r="B10" s="4" t="inlineStr">
        <is>
          <t>2.78%</t>
        </is>
      </c>
    </row>
    <row r="11">
      <c r="A11" s="4" t="inlineStr">
        <is>
          <t>Cash flow hedges [Member] | Options Held [Member] | Minimum [Member]</t>
        </is>
      </c>
    </row>
    <row r="12">
      <c r="A12" s="3" t="inlineStr">
        <is>
          <t>Derivative [Line Items]</t>
        </is>
      </c>
    </row>
    <row r="13">
      <c r="A13" s="4" t="inlineStr">
        <is>
          <t>Term of derivative contract</t>
        </is>
      </c>
      <c r="C13" s="4" t="inlineStr">
        <is>
          <t>6 months</t>
        </is>
      </c>
    </row>
    <row r="14">
      <c r="A14" s="4" t="inlineStr">
        <is>
          <t>Cash flow hedges [Member] | Options Held [Member] | Maximum [Member]</t>
        </is>
      </c>
    </row>
    <row r="15">
      <c r="A15" s="3" t="inlineStr">
        <is>
          <t>Derivative [Line Items]</t>
        </is>
      </c>
    </row>
    <row r="16">
      <c r="A16" s="4" t="inlineStr">
        <is>
          <t>Term of derivative contract</t>
        </is>
      </c>
      <c r="C16" s="4" t="inlineStr">
        <is>
          <t>11 months</t>
        </is>
      </c>
    </row>
    <row r="17">
      <c r="A17" s="4" t="inlineStr">
        <is>
          <t>Cash flow hedges [Member] | Forward Contracts [Member]</t>
        </is>
      </c>
    </row>
    <row r="18">
      <c r="A18" s="3" t="inlineStr">
        <is>
          <t>Derivative [Line Items]</t>
        </is>
      </c>
    </row>
    <row r="19">
      <c r="A19" s="4" t="inlineStr">
        <is>
          <t>Term of derivative contract</t>
        </is>
      </c>
      <c r="C19" s="4" t="inlineStr">
        <is>
          <t>3 months</t>
        </is>
      </c>
    </row>
    <row r="20">
      <c r="A20" s="4" t="inlineStr">
        <is>
          <t>Other Liabilities [Member]</t>
        </is>
      </c>
    </row>
    <row r="21">
      <c r="A21" s="3" t="inlineStr">
        <is>
          <t>Derivative [Line Items]</t>
        </is>
      </c>
    </row>
    <row r="22">
      <c r="A22" s="4" t="inlineStr">
        <is>
          <t>Total derivative liabilities</t>
        </is>
      </c>
      <c r="C22" s="6" t="n">
        <v>22058</v>
      </c>
      <c r="E22" s="5" t="n">
        <v>23521</v>
      </c>
    </row>
    <row r="23">
      <c r="A23" s="4" t="inlineStr">
        <is>
          <t>Other Liabilities [Member] | Interest Rate Swap [Member]</t>
        </is>
      </c>
    </row>
    <row r="24">
      <c r="A24" s="3" t="inlineStr">
        <is>
          <t>Derivative [Line Items]</t>
        </is>
      </c>
    </row>
    <row r="25">
      <c r="A25" s="4" t="inlineStr">
        <is>
          <t>Total derivative liabilities</t>
        </is>
      </c>
      <c r="C25" s="6" t="n">
        <v>19146</v>
      </c>
      <c r="E25" s="6" t="n">
        <v>214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DERIVATIVES (Details 1) - USD ($) $ in Thousands</t>
        </is>
      </c>
      <c r="B1" s="2" t="inlineStr">
        <is>
          <t>Jun. 27, 2020</t>
        </is>
      </c>
      <c r="C1" s="2" t="inlineStr">
        <is>
          <t>Mar. 28, 2020</t>
        </is>
      </c>
    </row>
    <row r="2">
      <c r="A2" s="3" t="inlineStr">
        <is>
          <t>Derivative [Line Items]</t>
        </is>
      </c>
    </row>
    <row r="3">
      <c r="A3" s="4" t="inlineStr">
        <is>
          <t>Total derivative liabilities</t>
        </is>
      </c>
      <c r="B3" s="6" t="n">
        <v>12834</v>
      </c>
      <c r="C3" s="6" t="n">
        <v>12840</v>
      </c>
    </row>
    <row r="4">
      <c r="A4" s="4" t="inlineStr">
        <is>
          <t>Other Current Assets [Member]</t>
        </is>
      </c>
    </row>
    <row r="5">
      <c r="A5" s="3" t="inlineStr">
        <is>
          <t>Derivative [Line Items]</t>
        </is>
      </c>
    </row>
    <row r="6">
      <c r="A6" s="4" t="inlineStr">
        <is>
          <t>Total derivative assets</t>
        </is>
      </c>
      <c r="B6" s="5" t="n">
        <v>1079</v>
      </c>
      <c r="C6" s="5" t="n">
        <v>3549</v>
      </c>
    </row>
    <row r="7">
      <c r="A7" s="4" t="inlineStr">
        <is>
          <t>Other Current Assets [Member] | Not Designated as Hedging Instrument [Member]</t>
        </is>
      </c>
    </row>
    <row r="8">
      <c r="A8" s="3" t="inlineStr">
        <is>
          <t>Derivative [Line Items]</t>
        </is>
      </c>
    </row>
    <row r="9">
      <c r="A9" s="4" t="inlineStr">
        <is>
          <t>Total derivative assets</t>
        </is>
      </c>
      <c r="B9" s="5" t="n">
        <v>21</v>
      </c>
      <c r="C9" s="5" t="n">
        <v>266</v>
      </c>
    </row>
    <row r="10">
      <c r="A10" s="4" t="inlineStr">
        <is>
          <t>Other Liabilities [Member]</t>
        </is>
      </c>
    </row>
    <row r="11">
      <c r="A11" s="3" t="inlineStr">
        <is>
          <t>Derivative [Line Items]</t>
        </is>
      </c>
    </row>
    <row r="12">
      <c r="A12" s="4" t="inlineStr">
        <is>
          <t>Total derivative liabilities</t>
        </is>
      </c>
      <c r="B12" s="5" t="n">
        <v>22058</v>
      </c>
      <c r="C12" s="5" t="n">
        <v>23521</v>
      </c>
    </row>
    <row r="13">
      <c r="A13" s="4" t="inlineStr">
        <is>
          <t>Other Liabilities [Member] | Not Designated as Hedging Instrument [Member]</t>
        </is>
      </c>
    </row>
    <row r="14">
      <c r="A14" s="3" t="inlineStr">
        <is>
          <t>Derivative [Line Items]</t>
        </is>
      </c>
    </row>
    <row r="15">
      <c r="A15" s="4" t="inlineStr">
        <is>
          <t>Total derivative liabilities</t>
        </is>
      </c>
      <c r="B15" s="5" t="n">
        <v>806</v>
      </c>
      <c r="C15" s="5" t="n">
        <v>668</v>
      </c>
    </row>
    <row r="16">
      <c r="A16" s="4" t="inlineStr">
        <is>
          <t>Cash flow hedges [Member] | Other Current Assets [Member] | Designated as Hedging Instrument [Member]</t>
        </is>
      </c>
    </row>
    <row r="17">
      <c r="A17" s="3" t="inlineStr">
        <is>
          <t>Derivative [Line Items]</t>
        </is>
      </c>
    </row>
    <row r="18">
      <c r="A18" s="4" t="inlineStr">
        <is>
          <t>Total derivative assets</t>
        </is>
      </c>
      <c r="B18" s="5" t="n">
        <v>1058</v>
      </c>
      <c r="C18" s="5" t="n">
        <v>3283</v>
      </c>
    </row>
    <row r="19">
      <c r="A19" s="4" t="inlineStr">
        <is>
          <t>Cash flow hedges [Member] | Other Liabilities [Member] | Designated as Hedging Instrument [Member]</t>
        </is>
      </c>
    </row>
    <row r="20">
      <c r="A20" s="3" t="inlineStr">
        <is>
          <t>Derivative [Line Items]</t>
        </is>
      </c>
    </row>
    <row r="21">
      <c r="A21" s="4" t="inlineStr">
        <is>
          <t>Total derivative liabilities</t>
        </is>
      </c>
      <c r="B21" s="5" t="n">
        <v>712</v>
      </c>
      <c r="C21" s="5" t="n">
        <v>811</v>
      </c>
    </row>
    <row r="22">
      <c r="A22" s="4" t="inlineStr">
        <is>
          <t>Interest Rate Swap [Member] | Other Liabilities [Member]</t>
        </is>
      </c>
    </row>
    <row r="23">
      <c r="A23" s="3" t="inlineStr">
        <is>
          <t>Derivative [Line Items]</t>
        </is>
      </c>
    </row>
    <row r="24">
      <c r="A24" s="4" t="inlineStr">
        <is>
          <t>Total derivative liabilities</t>
        </is>
      </c>
      <c r="B24" s="5" t="n">
        <v>19146</v>
      </c>
      <c r="C24" s="5" t="n">
        <v>21411</v>
      </c>
    </row>
    <row r="25">
      <c r="A25" s="4" t="inlineStr">
        <is>
          <t>Accrued interest</t>
        </is>
      </c>
      <c r="B25" s="6" t="n">
        <v>1394</v>
      </c>
      <c r="C25" s="6" t="n">
        <v>6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OREIGN CURRENCY DERIVATIVES (Details 2) - 3 months ended Jun. 27, 2020 € in Thousands, £ in Thousands, $ in Thousands</t>
        </is>
      </c>
      <c r="B1" s="2" t="inlineStr">
        <is>
          <t>GBP (£)</t>
        </is>
      </c>
      <c r="C1" s="2" t="inlineStr">
        <is>
          <t>USD ($)</t>
        </is>
      </c>
      <c r="D1" s="2" t="inlineStr">
        <is>
          <t>EUR (€)</t>
        </is>
      </c>
    </row>
    <row r="2">
      <c r="A2" s="4" t="inlineStr">
        <is>
          <t>Foreign Exchange Forward, EURO [Member]</t>
        </is>
      </c>
    </row>
    <row r="3">
      <c r="A3" s="3" t="inlineStr">
        <is>
          <t>Derivative [Line Items]</t>
        </is>
      </c>
    </row>
    <row r="4">
      <c r="A4" s="4" t="inlineStr">
        <is>
          <t>Notional amount of contracts</t>
        </is>
      </c>
      <c r="C4" s="6" t="n">
        <v>49967</v>
      </c>
      <c r="D4" s="11" t="n">
        <v>44600</v>
      </c>
    </row>
    <row r="5">
      <c r="A5" s="4" t="inlineStr">
        <is>
          <t>Position</t>
        </is>
      </c>
      <c r="B5" s="4" t="inlineStr">
        <is>
          <t>Sell EUR</t>
        </is>
      </c>
    </row>
    <row r="6">
      <c r="A6" s="4" t="inlineStr">
        <is>
          <t>Maturity</t>
        </is>
      </c>
      <c r="B6" s="4" t="inlineStr">
        <is>
          <t>1 month</t>
        </is>
      </c>
    </row>
    <row r="7">
      <c r="A7" s="4" t="inlineStr">
        <is>
          <t>Foreign Exchange Forward, GBP [Member]</t>
        </is>
      </c>
    </row>
    <row r="8">
      <c r="A8" s="3" t="inlineStr">
        <is>
          <t>Derivative [Line Items]</t>
        </is>
      </c>
    </row>
    <row r="9">
      <c r="A9" s="4" t="inlineStr">
        <is>
          <t>Notional amount of contracts</t>
        </is>
      </c>
      <c r="B9" s="12" t="n">
        <v>3225</v>
      </c>
      <c r="C9" s="6" t="n">
        <v>3974</v>
      </c>
    </row>
    <row r="10">
      <c r="A10" s="4" t="inlineStr">
        <is>
          <t>Position</t>
        </is>
      </c>
      <c r="B10" s="4" t="inlineStr">
        <is>
          <t>Sell GBP</t>
        </is>
      </c>
    </row>
    <row r="11">
      <c r="A11" s="4" t="inlineStr">
        <is>
          <t>Maturity</t>
        </is>
      </c>
      <c r="B11" s="4" t="inlineStr">
        <is>
          <t>1 month</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OREIGN CURRENCY DERIVATIVES (Details 3) - USD ($) $ in Thousands</t>
        </is>
      </c>
      <c r="B1" s="2" t="inlineStr">
        <is>
          <t>3 Months Ended</t>
        </is>
      </c>
    </row>
    <row r="2">
      <c r="B2" s="2" t="inlineStr">
        <is>
          <t>Jun. 27, 2020</t>
        </is>
      </c>
      <c r="C2" s="2" t="inlineStr">
        <is>
          <t>Jun. 29, 2019</t>
        </is>
      </c>
    </row>
    <row r="3">
      <c r="A3" s="4" t="inlineStr">
        <is>
          <t>Not Designated as Hedging Instrument [Member]</t>
        </is>
      </c>
    </row>
    <row r="4">
      <c r="A4" s="3" t="inlineStr">
        <is>
          <t>Derivative [Line Items]</t>
        </is>
      </c>
    </row>
    <row r="5">
      <c r="A5" s="4" t="inlineStr">
        <is>
          <t>Loss on foreign exchange contracts</t>
        </is>
      </c>
      <c r="B5" s="6" t="n">
        <v>-918</v>
      </c>
      <c r="C5" s="6" t="n">
        <v>-2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FOREIGN CURRENCY DERIVATIVES (Details 4) € in Millions, £ in Millions</t>
        </is>
      </c>
      <c r="B1" s="2" t="inlineStr">
        <is>
          <t>Jun. 27, 2020GBP (£)</t>
        </is>
      </c>
      <c r="C1" s="2" t="inlineStr">
        <is>
          <t>Jun. 27, 2020EUR (€)</t>
        </is>
      </c>
      <c r="D1" s="2" t="inlineStr">
        <is>
          <t>Mar. 28, 2020GBP (£)</t>
        </is>
      </c>
      <c r="E1" s="2" t="inlineStr">
        <is>
          <t>Mar. 28, 2020EUR (€)</t>
        </is>
      </c>
    </row>
    <row r="2">
      <c r="A2" s="4" t="inlineStr">
        <is>
          <t>Option contracts [Member]</t>
        </is>
      </c>
    </row>
    <row r="3">
      <c r="A3" s="3" t="inlineStr">
        <is>
          <t>Derivative [Line Items]</t>
        </is>
      </c>
    </row>
    <row r="4">
      <c r="A4" s="4" t="inlineStr">
        <is>
          <t>Notional amount of contracts</t>
        </is>
      </c>
      <c r="B4" s="13" t="n">
        <v>14.4</v>
      </c>
      <c r="C4" s="14" t="n">
        <v>62.9</v>
      </c>
      <c r="D4" s="13" t="n">
        <v>18.4</v>
      </c>
      <c r="E4" s="11" t="n">
        <v>67</v>
      </c>
    </row>
    <row r="5">
      <c r="A5" s="4" t="inlineStr">
        <is>
          <t>Forward contracts [Member]</t>
        </is>
      </c>
    </row>
    <row r="6">
      <c r="A6" s="3" t="inlineStr">
        <is>
          <t>Derivative [Line Items]</t>
        </is>
      </c>
    </row>
    <row r="7">
      <c r="A7" s="4" t="inlineStr">
        <is>
          <t>Notional amount of contracts</t>
        </is>
      </c>
      <c r="B7" s="13" t="n">
        <v>12.8</v>
      </c>
      <c r="C7" s="14" t="n">
        <v>43.5</v>
      </c>
      <c r="D7" s="13" t="n">
        <v>18.5</v>
      </c>
      <c r="E7" s="14" t="n">
        <v>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24" customWidth="1" min="7" max="7"/>
    <col width="59" customWidth="1" min="8" max="8"/>
    <col width="80" customWidth="1" min="9" max="9"/>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reasury Stock [Member]</t>
        </is>
      </c>
      <c r="H1" s="2" t="inlineStr">
        <is>
          <t>Cumulative Effect, Period of Adoption, Adjustment [Member]</t>
        </is>
      </c>
      <c r="I1" s="2" t="inlineStr">
        <is>
          <t>Cumulative Effect, Period of Adoption, Adjustment [Member]Retained Earnings [Member]</t>
        </is>
      </c>
    </row>
    <row r="2">
      <c r="A2" s="4" t="inlineStr">
        <is>
          <t>Beginning balance (in shares) at Mar. 30, 2019</t>
        </is>
      </c>
      <c r="C2" s="5" t="n">
        <v>39518</v>
      </c>
    </row>
    <row r="3">
      <c r="A3" s="4" t="inlineStr">
        <is>
          <t>Stockholders' equity, beginning balance at Mar. 30, 2019</t>
        </is>
      </c>
      <c r="B3" s="6" t="n">
        <v>721687</v>
      </c>
      <c r="C3" s="6" t="n">
        <v>884</v>
      </c>
      <c r="D3" s="6" t="n">
        <v>1431608</v>
      </c>
      <c r="E3" s="6" t="n">
        <v>-475</v>
      </c>
      <c r="F3" s="6" t="n">
        <v>143344</v>
      </c>
      <c r="G3" s="6" t="n">
        <v>-853674</v>
      </c>
      <c r="H3" s="6" t="n">
        <v>-89</v>
      </c>
      <c r="I3" s="6" t="n">
        <v>-89</v>
      </c>
    </row>
    <row r="4">
      <c r="A4" s="3" t="inlineStr">
        <is>
          <t>Increase (Decrease) in Stockholders' Equity [Roll Forward]</t>
        </is>
      </c>
    </row>
    <row r="5">
      <c r="A5" s="4" t="inlineStr">
        <is>
          <t>Net loss</t>
        </is>
      </c>
      <c r="B5" s="5" t="n">
        <v>-44871</v>
      </c>
      <c r="F5" s="5" t="n">
        <v>-44871</v>
      </c>
    </row>
    <row r="6">
      <c r="A6" s="4" t="inlineStr">
        <is>
          <t>Foreign currency translation adjustments</t>
        </is>
      </c>
      <c r="B6" s="5" t="n">
        <v>-219</v>
      </c>
      <c r="E6" s="5" t="n">
        <v>-219</v>
      </c>
    </row>
    <row r="7">
      <c r="A7" s="4" t="inlineStr">
        <is>
          <t>Net unrealized gains (losses) on cash flow hedges, net of tax</t>
        </is>
      </c>
      <c r="B7" s="5" t="n">
        <v>-5934</v>
      </c>
      <c r="E7" s="5" t="n">
        <v>-5934</v>
      </c>
    </row>
    <row r="8">
      <c r="A8" s="4" t="inlineStr">
        <is>
          <t>Proceeds from issuances under stock-based compensation plans (in shares)</t>
        </is>
      </c>
      <c r="C8" s="5" t="n">
        <v>271</v>
      </c>
    </row>
    <row r="9">
      <c r="A9" s="4" t="inlineStr">
        <is>
          <t>Proceeds from issuances under stock-based compensation plans</t>
        </is>
      </c>
      <c r="B9" s="5" t="n">
        <v>589</v>
      </c>
      <c r="C9" s="6" t="n">
        <v>3</v>
      </c>
      <c r="D9" s="5" t="n">
        <v>586</v>
      </c>
    </row>
    <row r="10">
      <c r="A10" s="4" t="inlineStr">
        <is>
          <t>Repurchase of restricted common stock (in shares)</t>
        </is>
      </c>
      <c r="C10" s="5" t="n">
        <v>-20</v>
      </c>
    </row>
    <row r="11">
      <c r="A11" s="4" t="inlineStr">
        <is>
          <t>Cash dividends</t>
        </is>
      </c>
      <c r="B11" s="5" t="n">
        <v>-5940</v>
      </c>
      <c r="F11" s="5" t="n">
        <v>-5940</v>
      </c>
    </row>
    <row r="12">
      <c r="A12" s="4" t="inlineStr">
        <is>
          <t>Stock-based compensation</t>
        </is>
      </c>
      <c r="B12" s="5" t="n">
        <v>12904</v>
      </c>
      <c r="D12" s="5" t="n">
        <v>12904</v>
      </c>
    </row>
    <row r="13">
      <c r="A13" s="4" t="inlineStr">
        <is>
          <t>Employees' tax withheld and paid for restricted stock and restricted stock units (in shares)</t>
        </is>
      </c>
      <c r="C13" s="5" t="n">
        <v>191</v>
      </c>
    </row>
    <row r="14">
      <c r="A14" s="4" t="inlineStr">
        <is>
          <t>Employees' tax withheld and paid for restricted stock and restricted stock units</t>
        </is>
      </c>
      <c r="B14" s="5" t="n">
        <v>-8622</v>
      </c>
      <c r="G14" s="5" t="n">
        <v>-8622</v>
      </c>
    </row>
    <row r="15">
      <c r="A15" s="4" t="inlineStr">
        <is>
          <t>Other equity changes</t>
        </is>
      </c>
      <c r="B15" s="5" t="n">
        <v>-7</v>
      </c>
      <c r="F15" s="5" t="n">
        <v>-7</v>
      </c>
    </row>
    <row r="16">
      <c r="A16" s="4" t="inlineStr">
        <is>
          <t>Ending balance (in shares) at Jun. 29, 2019</t>
        </is>
      </c>
      <c r="C16" s="5" t="n">
        <v>39578</v>
      </c>
    </row>
    <row r="17">
      <c r="A17" s="4" t="inlineStr">
        <is>
          <t>Stockholders' equity, ending balance at Jun. 29, 2019</t>
        </is>
      </c>
      <c r="B17" s="5" t="n">
        <v>669498</v>
      </c>
      <c r="C17" s="6" t="n">
        <v>887</v>
      </c>
      <c r="D17" s="5" t="n">
        <v>1445098</v>
      </c>
      <c r="E17" s="5" t="n">
        <v>-6628</v>
      </c>
      <c r="F17" s="5" t="n">
        <v>92437</v>
      </c>
      <c r="G17" s="5" t="n">
        <v>-862296</v>
      </c>
    </row>
    <row r="18">
      <c r="A18" s="4" t="inlineStr">
        <is>
          <t>Beginning balance (in shares) at Mar. 28, 2020</t>
        </is>
      </c>
      <c r="C18" s="5" t="n">
        <v>40406</v>
      </c>
    </row>
    <row r="19">
      <c r="A19" s="4" t="inlineStr">
        <is>
          <t>Stockholders' equity, beginning balance at Mar. 28, 2020</t>
        </is>
      </c>
      <c r="B19" s="5" t="n">
        <v>-82816</v>
      </c>
      <c r="C19" s="6" t="n">
        <v>896</v>
      </c>
      <c r="D19" s="5" t="n">
        <v>1501340</v>
      </c>
      <c r="E19" s="5" t="n">
        <v>-13582</v>
      </c>
      <c r="F19" s="5" t="n">
        <v>-707904</v>
      </c>
      <c r="G19" s="5" t="n">
        <v>-863566</v>
      </c>
    </row>
    <row r="20">
      <c r="A20" s="3" t="inlineStr">
        <is>
          <t>Increase (Decrease) in Stockholders' Equity [Roll Forward]</t>
        </is>
      </c>
    </row>
    <row r="21">
      <c r="A21" s="4" t="inlineStr">
        <is>
          <t>Net loss</t>
        </is>
      </c>
      <c r="B21" s="5" t="n">
        <v>-75015</v>
      </c>
      <c r="F21" s="5" t="n">
        <v>-75015</v>
      </c>
    </row>
    <row r="22">
      <c r="A22" s="4" t="inlineStr">
        <is>
          <t>Net unrealized gains (losses) on cash flow hedges, net of tax</t>
        </is>
      </c>
      <c r="B22" s="5" t="n">
        <v>1499</v>
      </c>
      <c r="E22" s="5" t="n">
        <v>1499</v>
      </c>
    </row>
    <row r="23">
      <c r="A23" s="4" t="inlineStr">
        <is>
          <t>Proceeds from issuances under stock-based compensation plans (in shares)</t>
        </is>
      </c>
      <c r="C23" s="5" t="n">
        <v>519</v>
      </c>
    </row>
    <row r="24">
      <c r="A24" s="4" t="inlineStr">
        <is>
          <t>Proceeds from issuances under stock-based compensation plans</t>
        </is>
      </c>
      <c r="B24" s="5" t="n">
        <v>5</v>
      </c>
      <c r="C24" s="6" t="n">
        <v>5</v>
      </c>
    </row>
    <row r="25">
      <c r="A25" s="4" t="inlineStr">
        <is>
          <t>Repurchase of restricted common stock (in shares)</t>
        </is>
      </c>
      <c r="C25" s="5" t="n">
        <v>-10</v>
      </c>
    </row>
    <row r="26">
      <c r="A26" s="4" t="inlineStr">
        <is>
          <t>Stock-based compensation</t>
        </is>
      </c>
      <c r="B26" s="5" t="n">
        <v>9355</v>
      </c>
      <c r="D26" s="5" t="n">
        <v>9355</v>
      </c>
    </row>
    <row r="27">
      <c r="A27" s="4" t="inlineStr">
        <is>
          <t>Employees' tax withheld and paid for restricted stock and restricted stock units (in shares)</t>
        </is>
      </c>
      <c r="C27" s="5" t="n">
        <v>233</v>
      </c>
    </row>
    <row r="28">
      <c r="A28" s="4" t="inlineStr">
        <is>
          <t>Employees' tax withheld and paid for restricted stock and restricted stock units</t>
        </is>
      </c>
      <c r="B28" s="5" t="n">
        <v>-2739</v>
      </c>
      <c r="G28" s="5" t="n">
        <v>-2739</v>
      </c>
    </row>
    <row r="29">
      <c r="A29" s="4" t="inlineStr">
        <is>
          <t>Ending balance (in shares) at Jun. 27, 2020</t>
        </is>
      </c>
      <c r="C29" s="5" t="n">
        <v>40682</v>
      </c>
    </row>
    <row r="30">
      <c r="A30" s="4" t="inlineStr">
        <is>
          <t>Stockholders' equity, ending balance at Jun. 27, 2020</t>
        </is>
      </c>
      <c r="B30" s="6" t="n">
        <v>-149711</v>
      </c>
      <c r="C30" s="6" t="n">
        <v>901</v>
      </c>
      <c r="D30" s="6" t="n">
        <v>1510695</v>
      </c>
      <c r="E30" s="6" t="n">
        <v>-12083</v>
      </c>
      <c r="F30" s="6" t="n">
        <v>-782919</v>
      </c>
      <c r="G30" s="6" t="n">
        <v>-866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DERIVATIVES (Details 6) - USD ($) $ in Thousands</t>
        </is>
      </c>
      <c r="B1" s="2" t="inlineStr">
        <is>
          <t>3 Months Ended</t>
        </is>
      </c>
    </row>
    <row r="2">
      <c r="B2" s="2" t="inlineStr">
        <is>
          <t>Jun. 27, 2020</t>
        </is>
      </c>
      <c r="C2" s="2" t="inlineStr">
        <is>
          <t>Jun. 29, 2019</t>
        </is>
      </c>
    </row>
    <row r="3">
      <c r="A3" s="3" t="inlineStr">
        <is>
          <t>Gain (Loss) Included in Accumulated Other Comprehensive Income [Roll Forward]</t>
        </is>
      </c>
    </row>
    <row r="4">
      <c r="A4" s="4" t="inlineStr">
        <is>
          <t>Gain (loss) included in AOCI as of beginning of period</t>
        </is>
      </c>
      <c r="B4" s="6" t="n">
        <v>-20156</v>
      </c>
      <c r="C4" s="6" t="n">
        <v>-7480</v>
      </c>
    </row>
    <row r="5">
      <c r="A5" s="4" t="inlineStr">
        <is>
          <t>Amount of gain (loss) recognized in other comprehensive income (“OCI”) (effective portion)</t>
        </is>
      </c>
      <c r="B5" s="5" t="n">
        <v>-1579</v>
      </c>
      <c r="C5" s="5" t="n">
        <v>-6704</v>
      </c>
    </row>
    <row r="6">
      <c r="A6" s="4" t="inlineStr">
        <is>
          <t>Amount of (gain) loss reclassified from OCI into net revenues (effective portion)</t>
        </is>
      </c>
      <c r="B6" s="5" t="n">
        <v>355720</v>
      </c>
      <c r="C6" s="5" t="n">
        <v>447767</v>
      </c>
    </row>
    <row r="7">
      <c r="A7" s="4" t="inlineStr">
        <is>
          <t>Amount of (gain) loss reclassified from OCI into cost of revenues (effective portion)</t>
        </is>
      </c>
      <c r="B7" s="5" t="n">
        <v>-199388</v>
      </c>
      <c r="C7" s="5" t="n">
        <v>-235121</v>
      </c>
    </row>
    <row r="8">
      <c r="A8" s="4" t="inlineStr">
        <is>
          <t>Amount of (gain) loss reclassified from OCI into interest expense (effective portion)</t>
        </is>
      </c>
      <c r="B8" s="5" t="n">
        <v>-21184</v>
      </c>
      <c r="C8" s="5" t="n">
        <v>-23932</v>
      </c>
    </row>
    <row r="9">
      <c r="A9" s="4" t="inlineStr">
        <is>
          <t>Gain (loss) included in AOCI as of end of period</t>
        </is>
      </c>
      <c r="B9" s="5" t="n">
        <v>-18921</v>
      </c>
      <c r="C9" s="5" t="n">
        <v>-14995</v>
      </c>
    </row>
    <row r="10">
      <c r="A10" s="4" t="inlineStr">
        <is>
          <t>Reclassification out of Accumulated Other Comprehensive Income [Member]</t>
        </is>
      </c>
    </row>
    <row r="11">
      <c r="A11" s="3" t="inlineStr">
        <is>
          <t>Gain (Loss) Included in Accumulated Other Comprehensive Income [Roll Forward]</t>
        </is>
      </c>
    </row>
    <row r="12">
      <c r="A12" s="4" t="inlineStr">
        <is>
          <t>Amount of (gain) loss reclassified from OCI into net revenues (effective portion)</t>
        </is>
      </c>
      <c r="B12" s="5" t="n">
        <v>-909</v>
      </c>
      <c r="C12" s="5" t="n">
        <v>-1359</v>
      </c>
    </row>
    <row r="13">
      <c r="A13" s="4" t="inlineStr">
        <is>
          <t>Amount of (gain) loss reclassified from OCI into cost of revenues (effective portion)</t>
        </is>
      </c>
      <c r="B13" s="5" t="n">
        <v>0</v>
      </c>
      <c r="C13" s="5" t="n">
        <v>-104</v>
      </c>
    </row>
    <row r="14">
      <c r="A14" s="4" t="inlineStr">
        <is>
          <t>Amount of (gain) loss reclassified from OCI into interest expense (effective portion)</t>
        </is>
      </c>
      <c r="B14" s="5" t="n">
        <v>3723</v>
      </c>
      <c r="C14" s="5" t="n">
        <v>652</v>
      </c>
    </row>
    <row r="15">
      <c r="A15" s="4" t="inlineStr">
        <is>
          <t>Total amount of (gain) loss reclassified from AOCI to income (loss) (effective portion)</t>
        </is>
      </c>
      <c r="B15" s="6" t="n">
        <v>2814</v>
      </c>
      <c r="C15" s="6" t="n">
        <v>-8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Jun. 27, 2020</t>
        </is>
      </c>
      <c r="C2" s="2" t="inlineStr">
        <is>
          <t>Jun. 29, 2019</t>
        </is>
      </c>
    </row>
    <row r="3">
      <c r="A3" s="3" t="inlineStr">
        <is>
          <t>Income Tax Disclosure [Abstract]</t>
        </is>
      </c>
    </row>
    <row r="4">
      <c r="A4" s="4" t="inlineStr">
        <is>
          <t>Effective tax rate</t>
        </is>
      </c>
      <c r="B4" s="4" t="inlineStr">
        <is>
          <t>4.10%</t>
        </is>
      </c>
      <c r="C4" s="4" t="inlineStr">
        <is>
          <t>14.40%</t>
        </is>
      </c>
    </row>
    <row r="5">
      <c r="A5" s="4" t="inlineStr">
        <is>
          <t>Net deferred tax assets</t>
        </is>
      </c>
      <c r="B5" s="8" t="n">
        <v>89.5</v>
      </c>
    </row>
    <row r="6">
      <c r="A6" s="4" t="inlineStr">
        <is>
          <t>Unrecognized tax benefits</t>
        </is>
      </c>
      <c r="B6" s="8" t="n">
        <v>37.2</v>
      </c>
      <c r="C6" s="8" t="n">
        <v>3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LOSS) PER COMMON SHARE (Details) - USD ($) $ / shares in Units, shares in Thousands, $ in Thousands</t>
        </is>
      </c>
      <c r="B1" s="2" t="inlineStr">
        <is>
          <t>3 Months Ended</t>
        </is>
      </c>
    </row>
    <row r="2">
      <c r="B2" s="2" t="inlineStr">
        <is>
          <t>Jun. 27, 2020</t>
        </is>
      </c>
      <c r="C2" s="2" t="inlineStr">
        <is>
          <t>Jun. 29, 2019</t>
        </is>
      </c>
    </row>
    <row r="3">
      <c r="A3" s="3" t="inlineStr">
        <is>
          <t>Numerator:</t>
        </is>
      </c>
    </row>
    <row r="4">
      <c r="A4" s="4" t="inlineStr">
        <is>
          <t>Net loss</t>
        </is>
      </c>
      <c r="B4" s="6" t="n">
        <v>-75015</v>
      </c>
      <c r="C4" s="6" t="n">
        <v>-44871</v>
      </c>
    </row>
    <row r="5">
      <c r="A5" s="3" t="inlineStr">
        <is>
          <t>Denominator:</t>
        </is>
      </c>
    </row>
    <row r="6">
      <c r="A6" s="4" t="inlineStr">
        <is>
          <t>Weighted average common shares-basic (in shares)</t>
        </is>
      </c>
      <c r="B6" s="5" t="n">
        <v>40460</v>
      </c>
      <c r="C6" s="5" t="n">
        <v>39239</v>
      </c>
    </row>
    <row r="7">
      <c r="A7" s="4" t="inlineStr">
        <is>
          <t>Weighted average common shares-diluted (in shares)</t>
        </is>
      </c>
      <c r="B7" s="5" t="n">
        <v>40460</v>
      </c>
      <c r="C7" s="5" t="n">
        <v>39239</v>
      </c>
    </row>
    <row r="8">
      <c r="A8" s="4" t="inlineStr">
        <is>
          <t>Basic earnings (loss) per common share (in dollars per share)</t>
        </is>
      </c>
      <c r="B8" s="7" t="n">
        <v>-1.85</v>
      </c>
      <c r="C8" s="7" t="n">
        <v>-1.14</v>
      </c>
    </row>
    <row r="9">
      <c r="A9" s="4" t="inlineStr">
        <is>
          <t>Diluted earnings (loss) per common share (in dollars per share)</t>
        </is>
      </c>
      <c r="B9" s="7" t="n">
        <v>-1.85</v>
      </c>
      <c r="C9" s="7" t="n">
        <v>-1.14</v>
      </c>
    </row>
    <row r="10">
      <c r="A10" s="4" t="inlineStr">
        <is>
          <t>Potentially dilutive securities excluded from diluted earnings per common share because their effect is anti-dilutive</t>
        </is>
      </c>
      <c r="B10" s="5" t="n">
        <v>1546</v>
      </c>
      <c r="C10" s="5" t="n">
        <v>7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VENUE AND MAJOR CUSTOMERS (Details)</t>
        </is>
      </c>
      <c r="B1" s="2" t="inlineStr">
        <is>
          <t>3 Months Ended</t>
        </is>
      </c>
      <c r="D1" s="2" t="inlineStr">
        <is>
          <t>12 Months Ended</t>
        </is>
      </c>
    </row>
    <row r="2">
      <c r="B2" s="2" t="inlineStr">
        <is>
          <t>Jun. 27, 2020USD ($)Customer</t>
        </is>
      </c>
      <c r="C2" s="2" t="inlineStr">
        <is>
          <t>Jun. 29, 2019USD ($)Customer</t>
        </is>
      </c>
      <c r="D2" s="2" t="inlineStr">
        <is>
          <t>Mar. 28, 2020USD ($)Customer</t>
        </is>
      </c>
    </row>
    <row r="3">
      <c r="A3" s="3" t="inlineStr">
        <is>
          <t>Revenue from External Customer [Line Items]</t>
        </is>
      </c>
    </row>
    <row r="4">
      <c r="A4" s="4" t="inlineStr">
        <is>
          <t>Contract with Customer, Asset, before Allowance for Credit Loss, Current</t>
        </is>
      </c>
      <c r="B4" s="6" t="n">
        <v>3000000</v>
      </c>
      <c r="D4" s="6" t="n">
        <v>3700000</v>
      </c>
    </row>
    <row r="5">
      <c r="A5" s="4" t="inlineStr">
        <is>
          <t>Revenue, Remaining Performance Obligation, Current</t>
        </is>
      </c>
      <c r="B5" s="5" t="n">
        <v>143700</v>
      </c>
    </row>
    <row r="6">
      <c r="A6" s="4" t="inlineStr">
        <is>
          <t>Net revenues</t>
        </is>
      </c>
      <c r="B6" s="6" t="n">
        <v>355720000</v>
      </c>
      <c r="C6" s="6" t="n">
        <v>447767000</v>
      </c>
    </row>
    <row r="7">
      <c r="A7" s="4" t="inlineStr">
        <is>
          <t>Revenue From Contracts With Customers, Percentage Associated With Non-cancellable Maintenance And Support Contracts</t>
        </is>
      </c>
      <c r="B7" s="4" t="inlineStr">
        <is>
          <t>90.00%</t>
        </is>
      </c>
    </row>
    <row r="8">
      <c r="A8" s="4" t="inlineStr">
        <is>
          <t>Contract with Customer, Liability</t>
        </is>
      </c>
      <c r="B8" s="6" t="n">
        <v>208600000</v>
      </c>
      <c r="D8" s="6" t="n">
        <v>208500000</v>
      </c>
    </row>
    <row r="9">
      <c r="A9" s="4" t="inlineStr">
        <is>
          <t>Capitalized Contract Cost, Gross</t>
        </is>
      </c>
      <c r="B9" s="5" t="n">
        <v>4600000</v>
      </c>
    </row>
    <row r="10">
      <c r="A10" s="4" t="inlineStr">
        <is>
          <t>Revenue, Remaining Performance Obligation, Noncurrent</t>
        </is>
      </c>
      <c r="B10" s="5" t="n">
        <v>66800</v>
      </c>
    </row>
    <row r="11">
      <c r="A11" s="4" t="inlineStr">
        <is>
          <t>Revenue, Remaining Performance Obligation, Amount</t>
        </is>
      </c>
      <c r="B11" s="5" t="n">
        <v>210500</v>
      </c>
    </row>
    <row r="12">
      <c r="A12" s="4" t="inlineStr">
        <is>
          <t>Contract with Customer, Liability, Revenue Recognized</t>
        </is>
      </c>
      <c r="B12" s="5" t="n">
        <v>72400000</v>
      </c>
    </row>
    <row r="13">
      <c r="A13" s="4" t="inlineStr">
        <is>
          <t>Headset [Member]</t>
        </is>
      </c>
    </row>
    <row r="14">
      <c r="A14" s="3" t="inlineStr">
        <is>
          <t>Revenue from External Customer [Line Items]</t>
        </is>
      </c>
    </row>
    <row r="15">
      <c r="A15" s="4" t="inlineStr">
        <is>
          <t>Net revenues</t>
        </is>
      </c>
      <c r="B15" s="5" t="n">
        <v>174750000</v>
      </c>
      <c r="C15" s="5" t="n">
        <v>218650000</v>
      </c>
    </row>
    <row r="16">
      <c r="A16" s="4" t="inlineStr">
        <is>
          <t>Product</t>
        </is>
      </c>
    </row>
    <row r="17">
      <c r="A17" s="3" t="inlineStr">
        <is>
          <t>Revenue from External Customer [Line Items]</t>
        </is>
      </c>
    </row>
    <row r="18">
      <c r="A18" s="4" t="inlineStr">
        <is>
          <t>Net revenues</t>
        </is>
      </c>
      <c r="B18" s="5" t="n">
        <v>291458000</v>
      </c>
      <c r="C18" s="5" t="n">
        <v>382745000</v>
      </c>
    </row>
    <row r="19">
      <c r="A19" s="4" t="inlineStr">
        <is>
          <t>Product | United States</t>
        </is>
      </c>
    </row>
    <row r="20">
      <c r="A20" s="3" t="inlineStr">
        <is>
          <t>Revenue from External Customer [Line Items]</t>
        </is>
      </c>
    </row>
    <row r="21">
      <c r="A21" s="4" t="inlineStr">
        <is>
          <t>Net revenues</t>
        </is>
      </c>
      <c r="B21" s="5" t="n">
        <v>144289000</v>
      </c>
      <c r="C21" s="5" t="n">
        <v>198781000</v>
      </c>
    </row>
    <row r="22">
      <c r="A22" s="4" t="inlineStr">
        <is>
          <t>Product | Europe and Africa</t>
        </is>
      </c>
    </row>
    <row r="23">
      <c r="A23" s="3" t="inlineStr">
        <is>
          <t>Revenue from External Customer [Line Items]</t>
        </is>
      </c>
    </row>
    <row r="24">
      <c r="A24" s="4" t="inlineStr">
        <is>
          <t>Net revenues</t>
        </is>
      </c>
      <c r="B24" s="5" t="n">
        <v>77618000</v>
      </c>
      <c r="C24" s="5" t="n">
        <v>101106000</v>
      </c>
    </row>
    <row r="25">
      <c r="A25" s="4" t="inlineStr">
        <is>
          <t>Product | Asia Pacific</t>
        </is>
      </c>
    </row>
    <row r="26">
      <c r="A26" s="3" t="inlineStr">
        <is>
          <t>Revenue from External Customer [Line Items]</t>
        </is>
      </c>
    </row>
    <row r="27">
      <c r="A27" s="4" t="inlineStr">
        <is>
          <t>Net revenues</t>
        </is>
      </c>
      <c r="B27" s="5" t="n">
        <v>45431000</v>
      </c>
      <c r="C27" s="5" t="n">
        <v>57252000</v>
      </c>
    </row>
    <row r="28">
      <c r="A28" s="4" t="inlineStr">
        <is>
          <t>Product | Americas, excluding U.S.</t>
        </is>
      </c>
    </row>
    <row r="29">
      <c r="A29" s="3" t="inlineStr">
        <is>
          <t>Revenue from External Customer [Line Items]</t>
        </is>
      </c>
    </row>
    <row r="30">
      <c r="A30" s="4" t="inlineStr">
        <is>
          <t>Net revenues</t>
        </is>
      </c>
      <c r="B30" s="5" t="n">
        <v>24120000</v>
      </c>
      <c r="C30" s="5" t="n">
        <v>25606000</v>
      </c>
    </row>
    <row r="31">
      <c r="A31" s="4" t="inlineStr">
        <is>
          <t>Product | Total international net revenues [Member]</t>
        </is>
      </c>
    </row>
    <row r="32">
      <c r="A32" s="3" t="inlineStr">
        <is>
          <t>Revenue from External Customer [Line Items]</t>
        </is>
      </c>
    </row>
    <row r="33">
      <c r="A33" s="4" t="inlineStr">
        <is>
          <t>Net revenues</t>
        </is>
      </c>
      <c r="B33" s="5" t="n">
        <v>147169000</v>
      </c>
      <c r="C33" s="5" t="n">
        <v>183964000</v>
      </c>
    </row>
    <row r="34">
      <c r="A34" s="4" t="inlineStr">
        <is>
          <t>Voice</t>
        </is>
      </c>
    </row>
    <row r="35">
      <c r="A35" s="3" t="inlineStr">
        <is>
          <t>Revenue from External Customer [Line Items]</t>
        </is>
      </c>
    </row>
    <row r="36">
      <c r="A36" s="4" t="inlineStr">
        <is>
          <t>Net revenues</t>
        </is>
      </c>
      <c r="B36" s="5" t="n">
        <v>50681000</v>
      </c>
      <c r="C36" s="5" t="n">
        <v>103847000</v>
      </c>
    </row>
    <row r="37">
      <c r="A37" s="4" t="inlineStr">
        <is>
          <t>Video</t>
        </is>
      </c>
    </row>
    <row r="38">
      <c r="A38" s="3" t="inlineStr">
        <is>
          <t>Revenue from External Customer [Line Items]</t>
        </is>
      </c>
    </row>
    <row r="39">
      <c r="A39" s="4" t="inlineStr">
        <is>
          <t>Net revenues</t>
        </is>
      </c>
      <c r="B39" s="5" t="n">
        <v>66027000</v>
      </c>
      <c r="C39" s="5" t="n">
        <v>60248000</v>
      </c>
    </row>
    <row r="40">
      <c r="A40" s="4" t="inlineStr">
        <is>
          <t>Service</t>
        </is>
      </c>
    </row>
    <row r="41">
      <c r="A41" s="3" t="inlineStr">
        <is>
          <t>Revenue from External Customer [Line Items]</t>
        </is>
      </c>
    </row>
    <row r="42">
      <c r="A42" s="4" t="inlineStr">
        <is>
          <t>Net revenues</t>
        </is>
      </c>
      <c r="B42" s="5" t="n">
        <v>64262000</v>
      </c>
      <c r="C42" s="5" t="n">
        <v>65022000</v>
      </c>
    </row>
    <row r="43">
      <c r="A43" s="4" t="inlineStr">
        <is>
          <t>Service | United States</t>
        </is>
      </c>
    </row>
    <row r="44">
      <c r="A44" s="3" t="inlineStr">
        <is>
          <t>Revenue from External Customer [Line Items]</t>
        </is>
      </c>
    </row>
    <row r="45">
      <c r="A45" s="4" t="inlineStr">
        <is>
          <t>Net revenues</t>
        </is>
      </c>
      <c r="B45" s="5" t="n">
        <v>23992000</v>
      </c>
      <c r="C45" s="5" t="n">
        <v>26046000</v>
      </c>
    </row>
    <row r="46">
      <c r="A46" s="4" t="inlineStr">
        <is>
          <t>Service | Europe and Africa</t>
        </is>
      </c>
    </row>
    <row r="47">
      <c r="A47" s="3" t="inlineStr">
        <is>
          <t>Revenue from External Customer [Line Items]</t>
        </is>
      </c>
    </row>
    <row r="48">
      <c r="A48" s="4" t="inlineStr">
        <is>
          <t>Net revenues</t>
        </is>
      </c>
      <c r="B48" s="5" t="n">
        <v>16488000</v>
      </c>
      <c r="C48" s="5" t="n">
        <v>15873000</v>
      </c>
    </row>
    <row r="49">
      <c r="A49" s="4" t="inlineStr">
        <is>
          <t>Service | Asia Pacific</t>
        </is>
      </c>
    </row>
    <row r="50">
      <c r="A50" s="3" t="inlineStr">
        <is>
          <t>Revenue from External Customer [Line Items]</t>
        </is>
      </c>
    </row>
    <row r="51">
      <c r="A51" s="4" t="inlineStr">
        <is>
          <t>Net revenues</t>
        </is>
      </c>
      <c r="B51" s="5" t="n">
        <v>18833000</v>
      </c>
      <c r="C51" s="5" t="n">
        <v>17596000</v>
      </c>
    </row>
    <row r="52">
      <c r="A52" s="4" t="inlineStr">
        <is>
          <t>Service | Americas, excluding U.S.</t>
        </is>
      </c>
    </row>
    <row r="53">
      <c r="A53" s="3" t="inlineStr">
        <is>
          <t>Revenue from External Customer [Line Items]</t>
        </is>
      </c>
    </row>
    <row r="54">
      <c r="A54" s="4" t="inlineStr">
        <is>
          <t>Net revenues</t>
        </is>
      </c>
      <c r="B54" s="5" t="n">
        <v>4949000</v>
      </c>
      <c r="C54" s="5" t="n">
        <v>5507000</v>
      </c>
    </row>
    <row r="55">
      <c r="A55" s="4" t="inlineStr">
        <is>
          <t>Service | Total international net revenues [Member]</t>
        </is>
      </c>
    </row>
    <row r="56">
      <c r="A56" s="3" t="inlineStr">
        <is>
          <t>Revenue from External Customer [Line Items]</t>
        </is>
      </c>
    </row>
    <row r="57">
      <c r="A57" s="4" t="inlineStr">
        <is>
          <t>Net revenues</t>
        </is>
      </c>
      <c r="B57" s="6" t="n">
        <v>40270000</v>
      </c>
      <c r="C57" s="6" t="n">
        <v>38976000</v>
      </c>
    </row>
    <row r="58">
      <c r="A58" s="4" t="inlineStr">
        <is>
          <t>Net Revenues [Member] | Customer Concentration Risk [Member]</t>
        </is>
      </c>
    </row>
    <row r="59">
      <c r="A59" s="3" t="inlineStr">
        <is>
          <t>Revenue from External Customer [Line Items]</t>
        </is>
      </c>
    </row>
    <row r="60">
      <c r="A60" s="4" t="inlineStr">
        <is>
          <t>Number of Major Customers, Ten Percent Or Greater, Net Revenues | Customer</t>
        </is>
      </c>
      <c r="B60" s="5" t="n">
        <v>2</v>
      </c>
      <c r="C60" s="5" t="n">
        <v>2</v>
      </c>
    </row>
    <row r="61">
      <c r="A61" s="4" t="inlineStr">
        <is>
          <t>Net Revenues [Member] | Customer Concentration Risk [Member] | ScanSource [Member]</t>
        </is>
      </c>
    </row>
    <row r="62">
      <c r="A62" s="3" t="inlineStr">
        <is>
          <t>Revenue from External Customer [Line Items]</t>
        </is>
      </c>
    </row>
    <row r="63">
      <c r="A63" s="4" t="inlineStr">
        <is>
          <t>Concentration risk percentage</t>
        </is>
      </c>
      <c r="B63" s="4" t="inlineStr">
        <is>
          <t>13.50%</t>
        </is>
      </c>
      <c r="C63" s="4" t="inlineStr">
        <is>
          <t>17.40%</t>
        </is>
      </c>
    </row>
    <row r="64">
      <c r="A64" s="4" t="inlineStr">
        <is>
          <t>Net Revenues [Member] | Customer Concentration Risk [Member] | Ingram Micro [Member]</t>
        </is>
      </c>
    </row>
    <row r="65">
      <c r="A65" s="3" t="inlineStr">
        <is>
          <t>Revenue from External Customer [Line Items]</t>
        </is>
      </c>
    </row>
    <row r="66">
      <c r="A66" s="4" t="inlineStr">
        <is>
          <t>Concentration risk percentage</t>
        </is>
      </c>
      <c r="B66" s="4" t="inlineStr">
        <is>
          <t>18.30%</t>
        </is>
      </c>
      <c r="C66" s="4" t="inlineStr">
        <is>
          <t>16.90%</t>
        </is>
      </c>
    </row>
    <row r="67">
      <c r="A67" s="4" t="inlineStr">
        <is>
          <t>Accounts Receivable [Member] | Customer Concentration Risk [Member]</t>
        </is>
      </c>
    </row>
    <row r="68">
      <c r="A68" s="3" t="inlineStr">
        <is>
          <t>Revenue from External Customer [Line Items]</t>
        </is>
      </c>
    </row>
    <row r="69">
      <c r="A69" s="4" t="inlineStr">
        <is>
          <t>Number of major customers, ten percent or greater, net accounts receivable | Customer</t>
        </is>
      </c>
      <c r="B69" s="5" t="n">
        <v>2</v>
      </c>
      <c r="D69" s="5" t="n">
        <v>3</v>
      </c>
    </row>
    <row r="70">
      <c r="A70" s="4" t="inlineStr">
        <is>
          <t>Accounts Receivable [Member] | Customer Concentration Risk [Member] | ScanSource [Member]</t>
        </is>
      </c>
    </row>
    <row r="71">
      <c r="A71" s="3" t="inlineStr">
        <is>
          <t>Revenue from External Customer [Line Items]</t>
        </is>
      </c>
    </row>
    <row r="72">
      <c r="A72" s="4" t="inlineStr">
        <is>
          <t>Concentration risk percentage</t>
        </is>
      </c>
      <c r="B72" s="4" t="inlineStr">
        <is>
          <t>19.00%</t>
        </is>
      </c>
      <c r="D72" s="4" t="inlineStr">
        <is>
          <t>17.30%</t>
        </is>
      </c>
    </row>
    <row r="73">
      <c r="A73" s="4" t="inlineStr">
        <is>
          <t>Accounts Receivable [Member] | Customer Concentration Risk [Member] | Ingram Micro [Member]</t>
        </is>
      </c>
    </row>
    <row r="74">
      <c r="A74" s="3" t="inlineStr">
        <is>
          <t>Revenue from External Customer [Line Items]</t>
        </is>
      </c>
    </row>
    <row r="75">
      <c r="A75" s="4" t="inlineStr">
        <is>
          <t>Concentration risk percentage</t>
        </is>
      </c>
      <c r="B75" s="4" t="inlineStr">
        <is>
          <t>25.80%</t>
        </is>
      </c>
      <c r="D75" s="4" t="inlineStr">
        <is>
          <t>22.20%</t>
        </is>
      </c>
    </row>
    <row r="76">
      <c r="A76" s="4" t="inlineStr">
        <is>
          <t>Accounts Receivable [Member] | Customer Concentration Risk [Member] | Synnex Corp. [Member]</t>
        </is>
      </c>
    </row>
    <row r="77">
      <c r="A77" s="3" t="inlineStr">
        <is>
          <t>Revenue from External Customer [Line Items]</t>
        </is>
      </c>
    </row>
    <row r="78">
      <c r="A78" s="4" t="inlineStr">
        <is>
          <t>Concentration risk percentage</t>
        </is>
      </c>
      <c r="D78" s="4" t="inlineStr">
        <is>
          <t>15.60%</t>
        </is>
      </c>
    </row>
    <row r="79">
      <c r="A79" s="4" t="inlineStr">
        <is>
          <t>Minimum [Member]</t>
        </is>
      </c>
    </row>
    <row r="80">
      <c r="A80" s="3" t="inlineStr">
        <is>
          <t>Revenue from External Customer [Line Items]</t>
        </is>
      </c>
    </row>
    <row r="81">
      <c r="A81" s="4" t="inlineStr">
        <is>
          <t>Revenue From Contracts With Customers, Credit Term</t>
        </is>
      </c>
      <c r="B81" s="4" t="inlineStr">
        <is>
          <t>30 days</t>
        </is>
      </c>
    </row>
    <row r="82">
      <c r="A82" s="4" t="inlineStr">
        <is>
          <t>Maximum [Member]</t>
        </is>
      </c>
    </row>
    <row r="83">
      <c r="A83" s="3" t="inlineStr">
        <is>
          <t>Revenue from External Customer [Line Items]</t>
        </is>
      </c>
    </row>
    <row r="84">
      <c r="A84" s="4" t="inlineStr">
        <is>
          <t>Revenue From Contracts With Customers, Credit Term</t>
        </is>
      </c>
      <c r="B84" s="4" t="inlineStr">
        <is>
          <t>90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REPORTING AND GEOGRAPHIC INFORMATION - Narrative (Details)</t>
        </is>
      </c>
      <c r="B1" s="2" t="inlineStr">
        <is>
          <t>3 Months Ended</t>
        </is>
      </c>
    </row>
    <row r="2">
      <c r="B2" s="2" t="inlineStr">
        <is>
          <t>Jun. 27, 2020segment</t>
        </is>
      </c>
    </row>
    <row r="3">
      <c r="A3" s="3" t="inlineStr">
        <is>
          <t>Segments, Geographical Areas [Abstract]</t>
        </is>
      </c>
    </row>
    <row r="4">
      <c r="A4" s="4" t="inlineStr">
        <is>
          <t>Number of operating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egments Results for Revenue and Gross Margin (Details) - USD ($) $ in Thousands</t>
        </is>
      </c>
      <c r="B1" s="2" t="inlineStr">
        <is>
          <t>3 Months Ended</t>
        </is>
      </c>
    </row>
    <row r="2">
      <c r="B2" s="2" t="inlineStr">
        <is>
          <t>Jun. 27, 2020</t>
        </is>
      </c>
      <c r="C2" s="2" t="inlineStr">
        <is>
          <t>Jun. 29, 2019</t>
        </is>
      </c>
    </row>
    <row r="3">
      <c r="A3" s="3" t="inlineStr">
        <is>
          <t>Segment Reporting, Asset Reconciling Item [Line Items]</t>
        </is>
      </c>
    </row>
    <row r="4">
      <c r="A4" s="4" t="inlineStr">
        <is>
          <t>Total segment gross profit as reviewed by CODM</t>
        </is>
      </c>
      <c r="B4" s="6" t="n">
        <v>156332</v>
      </c>
      <c r="C4" s="6" t="n">
        <v>212646</v>
      </c>
    </row>
    <row r="5">
      <c r="A5" s="4" t="inlineStr">
        <is>
          <t>Operating Segments</t>
        </is>
      </c>
    </row>
    <row r="6">
      <c r="A6" s="3" t="inlineStr">
        <is>
          <t>Segment Reporting, Asset Reconciling Item [Line Items]</t>
        </is>
      </c>
    </row>
    <row r="7">
      <c r="A7" s="4" t="inlineStr">
        <is>
          <t>Total segment revenues as reviewed by CODM</t>
        </is>
      </c>
      <c r="B7" s="5" t="n">
        <v>360802</v>
      </c>
      <c r="C7" s="5" t="n">
        <v>459926</v>
      </c>
    </row>
    <row r="8">
      <c r="A8" s="4" t="inlineStr">
        <is>
          <t>Total segment gross profit as reviewed by CODM</t>
        </is>
      </c>
      <c r="B8" s="5" t="n">
        <v>180485</v>
      </c>
      <c r="C8" s="5" t="n">
        <v>256741</v>
      </c>
    </row>
    <row r="9">
      <c r="A9" s="4" t="inlineStr">
        <is>
          <t>Operating Segments | Products Segment</t>
        </is>
      </c>
    </row>
    <row r="10">
      <c r="A10" s="3" t="inlineStr">
        <is>
          <t>Segment Reporting, Asset Reconciling Item [Line Items]</t>
        </is>
      </c>
    </row>
    <row r="11">
      <c r="A11" s="4" t="inlineStr">
        <is>
          <t>Total segment revenues as reviewed by CODM</t>
        </is>
      </c>
      <c r="B11" s="5" t="n">
        <v>291786</v>
      </c>
      <c r="C11" s="5" t="n">
        <v>383372</v>
      </c>
    </row>
    <row r="12">
      <c r="A12" s="4" t="inlineStr">
        <is>
          <t>Total segment gross profit as reviewed by CODM</t>
        </is>
      </c>
      <c r="B12" s="5" t="n">
        <v>134242</v>
      </c>
      <c r="C12" s="5" t="n">
        <v>206692</v>
      </c>
    </row>
    <row r="13">
      <c r="A13" s="4" t="inlineStr">
        <is>
          <t>Operating Segments | Services Segment</t>
        </is>
      </c>
    </row>
    <row r="14">
      <c r="A14" s="3" t="inlineStr">
        <is>
          <t>Segment Reporting, Asset Reconciling Item [Line Items]</t>
        </is>
      </c>
    </row>
    <row r="15">
      <c r="A15" s="4" t="inlineStr">
        <is>
          <t>Total segment revenues as reviewed by CODM</t>
        </is>
      </c>
      <c r="B15" s="5" t="n">
        <v>69016</v>
      </c>
      <c r="C15" s="5" t="n">
        <v>76554</v>
      </c>
    </row>
    <row r="16">
      <c r="A16" s="4" t="inlineStr">
        <is>
          <t>Total segment gross profit as reviewed by CODM</t>
        </is>
      </c>
      <c r="B16" s="6" t="n">
        <v>46243</v>
      </c>
      <c r="C16" s="6" t="n">
        <v>500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egment Revenue and Gross Margin Reconciliation (Details) - USD ($) $ in Thousands</t>
        </is>
      </c>
      <c r="B1" s="2" t="inlineStr">
        <is>
          <t>3 Months Ended</t>
        </is>
      </c>
    </row>
    <row r="2">
      <c r="B2" s="2" t="inlineStr">
        <is>
          <t>Jun. 27, 2020</t>
        </is>
      </c>
      <c r="C2" s="2" t="inlineStr">
        <is>
          <t>Jun. 29, 2019</t>
        </is>
      </c>
    </row>
    <row r="3">
      <c r="A3" s="3" t="inlineStr">
        <is>
          <t>Segment Reporting, Asset Reconciling Item [Line Items]</t>
        </is>
      </c>
    </row>
    <row r="4">
      <c r="A4" s="4" t="inlineStr">
        <is>
          <t>Net revenues</t>
        </is>
      </c>
      <c r="B4" s="6" t="n">
        <v>355720</v>
      </c>
      <c r="C4" s="6" t="n">
        <v>447767</v>
      </c>
    </row>
    <row r="5">
      <c r="A5" s="4" t="inlineStr">
        <is>
          <t>Gross profit</t>
        </is>
      </c>
      <c r="B5" s="5" t="n">
        <v>156332</v>
      </c>
      <c r="C5" s="5" t="n">
        <v>212646</v>
      </c>
    </row>
    <row r="6">
      <c r="A6" s="4" t="inlineStr">
        <is>
          <t>Depreciation, as reviewed by CODM</t>
        </is>
      </c>
      <c r="B6" s="5" t="n">
        <v>3300</v>
      </c>
      <c r="C6" s="5" t="n">
        <v>3800</v>
      </c>
    </row>
    <row r="7">
      <c r="A7" s="4" t="inlineStr">
        <is>
          <t>Operating Segments</t>
        </is>
      </c>
    </row>
    <row r="8">
      <c r="A8" s="3" t="inlineStr">
        <is>
          <t>Segment Reporting, Asset Reconciling Item [Line Items]</t>
        </is>
      </c>
    </row>
    <row r="9">
      <c r="A9" s="4" t="inlineStr">
        <is>
          <t>Total segment revenues as reviewed by CODM</t>
        </is>
      </c>
      <c r="B9" s="5" t="n">
        <v>360802</v>
      </c>
      <c r="C9" s="5" t="n">
        <v>459926</v>
      </c>
    </row>
    <row r="10">
      <c r="A10" s="4" t="inlineStr">
        <is>
          <t>Gross profit</t>
        </is>
      </c>
      <c r="B10" s="5" t="n">
        <v>180485</v>
      </c>
      <c r="C10" s="5" t="n">
        <v>256741</v>
      </c>
    </row>
    <row r="11">
      <c r="A11" s="4" t="inlineStr">
        <is>
          <t>Purchase accounting amortization</t>
        </is>
      </c>
      <c r="B11" s="5" t="n">
        <v>-18238</v>
      </c>
      <c r="C11" s="5" t="n">
        <v>-30000</v>
      </c>
    </row>
    <row r="12">
      <c r="A12" s="4" t="inlineStr">
        <is>
          <t>Segment Reconciling Items</t>
        </is>
      </c>
    </row>
    <row r="13">
      <c r="A13" s="3" t="inlineStr">
        <is>
          <t>Segment Reporting, Asset Reconciling Item [Line Items]</t>
        </is>
      </c>
    </row>
    <row r="14">
      <c r="A14" s="4" t="inlineStr">
        <is>
          <t>Deferred revenue purchase accounting</t>
        </is>
      </c>
      <c r="B14" s="5" t="n">
        <v>-5082</v>
      </c>
      <c r="C14" s="5" t="n">
        <v>-12159</v>
      </c>
    </row>
    <row r="15">
      <c r="A15" s="4" t="inlineStr">
        <is>
          <t>Integration and rebranding costs</t>
        </is>
      </c>
      <c r="B15" s="5" t="n">
        <v>0</v>
      </c>
      <c r="C15" s="5" t="n">
        <v>-958</v>
      </c>
    </row>
    <row r="16">
      <c r="A16" s="4" t="inlineStr">
        <is>
          <t>Stock-based compensation</t>
        </is>
      </c>
      <c r="B16" s="6" t="n">
        <v>-833</v>
      </c>
      <c r="C16" s="6" t="n">
        <v>-9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7" customWidth="1" min="2" max="2"/>
    <col width="14" customWidth="1" min="3" max="3"/>
  </cols>
  <sheetData>
    <row r="1">
      <c r="A1" s="1" t="inlineStr">
        <is>
          <t>Label</t>
        </is>
      </c>
      <c r="B1" s="1" t="inlineStr">
        <is>
          <t>Element</t>
        </is>
      </c>
      <c r="C1" s="2" t="inlineStr">
        <is>
          <t>Value</t>
        </is>
      </c>
    </row>
    <row r="2">
      <c r="A2" s="4" t="inlineStr">
        <is>
          <t>Poly Segment [Member]</t>
        </is>
      </c>
    </row>
    <row r="3">
      <c r="A3" s="4" t="inlineStr">
        <is>
          <t>Goodwill</t>
        </is>
      </c>
      <c r="B3" s="4" t="inlineStr">
        <is>
          <t>us-gaap_Goodwill</t>
        </is>
      </c>
      <c r="C3" s="6" t="n">
        <v>0</v>
      </c>
    </row>
    <row r="4">
      <c r="A4" s="4" t="inlineStr">
        <is>
          <t>Services Segment [Member]</t>
        </is>
      </c>
    </row>
    <row r="5">
      <c r="A5" s="4" t="inlineStr">
        <is>
          <t>Goodwill</t>
        </is>
      </c>
      <c r="B5" s="4" t="inlineStr">
        <is>
          <t>us-gaap_Goodwill</t>
        </is>
      </c>
      <c r="C5" s="5" t="n">
        <v>167248000</v>
      </c>
    </row>
    <row r="6">
      <c r="A6" s="4" t="inlineStr">
        <is>
          <t>Products Segment [Member]</t>
        </is>
      </c>
    </row>
    <row r="7">
      <c r="A7" s="4" t="inlineStr">
        <is>
          <t>Goodwill</t>
        </is>
      </c>
      <c r="B7" s="4" t="inlineStr">
        <is>
          <t>us-gaap_Goodwill</t>
        </is>
      </c>
      <c r="C7" s="6" t="n">
        <v>62896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financial statements") of Plantronics, Inc. ("the Company") have been prepared on a basis materially consistent with the Company's March 28, 2020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28, 2020 , which was filed with the SEC on June 8, 2020 . The results of operations for the interim period ended June 27, 2020 are not necessarily indicative of the results to be expected for the entire fiscal year or any future period. The financial statements include the accounts of the Company and its wholly owned subsidiaries. All intercompany balances and transactions have been eliminated. The Company’s fiscal year ends on the Saturday closest to the last day of March. The Company’s current and prior fiscal years end on March 27, 2021 and March 28, 2020 , respectively, and both consist of 52 weeks. The Company’s results of operations for the three months ended June 27, 2020 and June 29, 2019 both contain 13 weeks. Risks and uncertainties As described in the Company's Annual Report on Form 10-K for the fiscal year ended March 28, 2020, which was filed with the SEC on June 8, 2020, the Company is subject to a greater degree of uncertainty than normal in making the judgments and estimates needed to apply its significant accounting policies as a result of the COVID-19 pandemic. The Company continues to assess various accounting estimates and other matters in context to the unknown future impacts of COVID-19 using information that is reasonably available as of the issuance date of the condensed consolidated financial statements.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As of the date of issuance of these condensed consolidated financial statements, the extent to which the pandemic may materially impact the Company's financial condition, liquidity, or results of operations is uncertain. Reclassifications Certain prior year amounts have been reclassified for consistency with current year presentation. Each of the reclassifications was immaterial and had no effect on the Company's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un. 27, 2020</t>
        </is>
      </c>
    </row>
    <row r="3">
      <c r="A3" s="3" t="inlineStr">
        <is>
          <t>Accounting Changes and Error Corrections [Abstract]</t>
        </is>
      </c>
    </row>
    <row r="4">
      <c r="A4" s="4" t="inlineStr">
        <is>
          <t>RECENT ACCOUNTING PRONOUNCEMENTS</t>
        </is>
      </c>
      <c r="B4" s="4" t="inlineStr">
        <is>
          <t>RECENT ACCOUNTING PRONOUNCEMENTS Recently Adopted Pronouncement In June 2016, the Financial Accounting Standards Board ("FASB") issued guidance regarding the measurement of credit losses on financial instruments, which changes the impairment model for most financial assets. The new model uses a forward-looking expected loss method, which will generally result in earlier recognition of allowances for losses. The Company adopted the new standard effective March 29, 2020, using a modified retrospective transition method, which requires a cumulative-effect adjustment, if any, to the opening balance of retained earnings to be recognized on the date of adoption with prior periods not restated. The adoption had an im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3 Months Ended</t>
        </is>
      </c>
    </row>
    <row r="2">
      <c r="B2" s="2" t="inlineStr">
        <is>
          <t>Jun. 27, 2020</t>
        </is>
      </c>
    </row>
    <row r="3">
      <c r="A3" s="3" t="inlineStr">
        <is>
          <t>CASH, CASH EQUIVALENTS AND INVESTMENTS [Abstract]</t>
        </is>
      </c>
    </row>
    <row r="4">
      <c r="A4" s="4" t="inlineStr">
        <is>
          <t>CASH, CASH EQUIVALENTS, AND INVESTMENTS</t>
        </is>
      </c>
      <c r="B4" s="4" t="inlineStr">
        <is>
          <t>CASH, CASH EQUIVALENTS, AND INVESTMENTS The following tables summarize the Company’s cash, cash equivalents, and investments’ adjusted cost, gross unrealized gains, gross unrealized losses, and fair value by significant investment category recorded as cash and cash equivalents, and short-term investments as of June 27, 2020 and March 28, 2020 (in thousands): June 27, 2020 Amortized Gross Gross Fair Cash &amp; Cash Equivalents Short-term investments (due in 1 year or less) Cash $ 199,763 $ — $ — $ 199,763 $ 199,763 $ — Level 1: Mutual Funds 13,081 360 (275 ) 13,166 — 13,166 Money Market Funds 50,003 — — 50,003 50,003 Total cash, cash equivalents $ 262,847 $ 360 $ (275 ) $ 262,932 $ 249,766 $ 13,166 March 28, 2020 Amortized Gross Gross Fair Cash &amp; Cash Equivalents Short-term investments (due in 1 year or less) Cash $ 213,879 $ — $ — $ 213,879 $ 213,879 $ — Level 1: Mutual Funds 12,938 31 (1,128 ) 11,841 — 11,841 Total cash, cash equivalents $ 226,817 $ 31 $ (1,128 ) $ 225,720 $ 213,879 $ 11,841 As of June 27, 2020 , and March 28, 2020 , all of the Company's investments are classified as trading securities and are reported at fair value, with unrealized gains and losses included in current period earnings. For more information regarding the Company's deferred compensation plan, see Note 4 , Deferred Compensation . The Company did not incur any material realized or unrealized gains or losses in the three months ended June 27, 2020 , and June 29, 2019 . There were no transfers between fair value measurement levels during the three months ended June 27, 2020 , and June 29, 2019 . 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The fair value of Level 1 financial instruments is measured based on the quoted market price of identical securities. Level 2 The Company's Level 2 financial assets and liabilities consist of derivative foreign currency contracts, an interest rate swap, a term loan facility, and 5.50% Senior Notes. The fair value of the Level 2 derivative foreign currency contracts and interest rate swap are determined using pricing models that use observable market inputs. For more information regarding the Company's derivative assets and liabilities, see Note 13 , Derivatives . The fair value of the Level 2 5.50% Senior Notes and term loan facility are determined based on inputs that were observable in the market, including the trading price of the notes when available. For more information regarding the Company's 5.50% Senior Notes and term loan facility, see Note 8 , Debt . Level 3 The Company's revolving credit facility falls under the Level 3 hierarchy. The fair value of the Level 3 revolving credit facility is determined based on inputs that were unobservable in the market. For more information regarding the Company's debt, refer to Note 8 ,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21:22:56Z</dcterms:created>
  <dcterms:modified xmlns:dcterms="http://purl.org/dc/terms/" xmlns:xsi="http://www.w3.org/2001/XMLSchema-instance" xsi:type="dcterms:W3CDTF">2020-07-28T21:22:56Z</dcterms:modified>
</cp:coreProperties>
</file>